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Sum" sheetId="8" r:id="rId8"/>
    <s:sheet name="Investments" sheetId="9" r:id="rId9"/>
    <s:sheet name="Fair Value Measurements of Fina" sheetId="10" r:id="rId10"/>
    <s:sheet name="Earnings per Share Attributable" sheetId="11" r:id="rId11"/>
    <s:sheet name="Accrued Expenses" sheetId="12" r:id="rId12"/>
    <s:sheet name="License Agreement" sheetId="13" r:id="rId13"/>
    <s:sheet name="Redeemable Convertible Preferre" sheetId="14" r:id="rId14"/>
    <s:sheet name="Warrants" sheetId="15" r:id="rId15"/>
    <s:sheet name="Stock Incentive Plans" sheetId="16" r:id="rId16"/>
    <s:sheet name="Income Taxes" sheetId="17" r:id="rId17"/>
    <s:sheet name="Commitments" sheetId="18" r:id="rId18"/>
    <s:sheet name="Description of Business and S19" sheetId="19" r:id="rId19"/>
    <s:sheet name="Investments (Tables)" sheetId="20" r:id="rId20"/>
    <s:sheet name="Fair Value Measurements of Fi21" sheetId="21" r:id="rId21"/>
    <s:sheet name="Accrued Expenses (Tables)" sheetId="22" r:id="rId22"/>
    <s:sheet name="Warrants (Tables)" sheetId="23" r:id="rId23"/>
    <s:sheet name="Stock Incentive Plans (Tables)" sheetId="24" r:id="rId24"/>
    <s:sheet name="Income Taxes (Tables)" sheetId="25" r:id="rId25"/>
    <s:sheet name="Description of Business and S26" sheetId="26" r:id="rId26"/>
    <s:sheet name="Investments - Schedule of Inves" sheetId="27" r:id="rId27"/>
    <s:sheet name="Investments - Additional Inform" sheetId="28" r:id="rId28"/>
    <s:sheet name="Investments - Schedule of Fair " sheetId="29" r:id="rId29"/>
    <s:sheet name="Fair Value Measurements of Fi30" sheetId="30" r:id="rId30"/>
    <s:sheet name="Earnings Per Share Attributab31" sheetId="31" r:id="rId31"/>
    <s:sheet name="Accrued Expenses - Schedule of " sheetId="32" r:id="rId32"/>
    <s:sheet name="License Agreement - Additional " sheetId="33" r:id="rId33"/>
    <s:sheet name="Redeemable Convertible Prefer34" sheetId="34" r:id="rId34"/>
    <s:sheet name="Warrants - Summary of Common St" sheetId="35" r:id="rId35"/>
    <s:sheet name="Warrants - Additional Informati" sheetId="36" r:id="rId36"/>
    <s:sheet name="Stock Incentive Plans - Additio" sheetId="37" r:id="rId37"/>
    <s:sheet name="Stock Incentive Plans - Schedul" sheetId="38" r:id="rId38"/>
    <s:sheet name="Stock Incentive Plans - Sched39" sheetId="39" r:id="rId39"/>
    <s:sheet name="Income Taxes - Additional Infor" sheetId="40" r:id="rId40"/>
    <s:sheet name="Income Taxes - Reconciliation o" sheetId="41" r:id="rId41"/>
    <s:sheet name="Income Taxes - Summary of Tax Y" sheetId="42" r:id="rId42"/>
    <s:sheet name="Commitments - Additional Inform" sheetId="43" r:id="rId43"/>
  </s:sheets>
  <s:definedNames/>
  <s:calcPr calcId="124519" calcMode="auto" fullCalcOnLoad="1"/>
</s:workbook>
</file>

<file path=xl/sharedStrings.xml><?xml version="1.0" encoding="utf-8"?>
<sst xmlns="http://schemas.openxmlformats.org/spreadsheetml/2006/main" uniqueCount="358">
  <si>
    <t>Document and Entity Information - share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HMA</t>
  </si>
  <si>
    <t>Entity Registrant Name</t>
  </si>
  <si>
    <t>CHIASMA,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t>
  </si>
  <si>
    <t>Current maturities of long term commitment</t>
  </si>
  <si>
    <t>Total current liabilities</t>
  </si>
  <si>
    <t>Long-term liabilities</t>
  </si>
  <si>
    <t>Total liabilities</t>
  </si>
  <si>
    <t>Commitments and Contingencies (Note 11)</t>
  </si>
  <si>
    <t xml:space="preserve"> </t>
  </si>
  <si>
    <t>Stockholders' equity:</t>
  </si>
  <si>
    <t>Common stock, $0.01 par value; authorized 125,000,000 shares at March 31, 2016 and December 31, 2015; issued and outstanding 24,293,524 shares at March 31, 2016, and 24,012,597 shares at December 31, 2015</t>
  </si>
  <si>
    <t>Preferred stock, $0.01 par value; authorized 5,000,000 shares; none outstanding</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outstanding</t>
  </si>
  <si>
    <t>Condensed Consolidated Statements of Operations (Unaudited) - USD ($) $ in Thousands</t>
  </si>
  <si>
    <t>Mar. 31, 2015</t>
  </si>
  <si>
    <t>Operating expenses:</t>
  </si>
  <si>
    <t>Marketing, general and administrative</t>
  </si>
  <si>
    <t>Research and development</t>
  </si>
  <si>
    <t>Total operating expenses</t>
  </si>
  <si>
    <t>Loss from operations</t>
  </si>
  <si>
    <t>Other expenses (income), net</t>
  </si>
  <si>
    <t>Loss before provision for income taxes</t>
  </si>
  <si>
    <t>Provision for income taxes</t>
  </si>
  <si>
    <t>Net loss</t>
  </si>
  <si>
    <t>Accretion of redeemable convertible preferred stock</t>
  </si>
  <si>
    <t>Net loss attributable to common stockholders</t>
  </si>
  <si>
    <t>Earnings per share attributable to common stockholders</t>
  </si>
  <si>
    <t>Basic</t>
  </si>
  <si>
    <t>Diluted</t>
  </si>
  <si>
    <t>Weighted-average shares outstanding:</t>
  </si>
  <si>
    <t>Condensed Consolidated Statements of Comprehensive Income (Loss) (Unaudited) - USD ($) $ in Thousands</t>
  </si>
  <si>
    <t>Statement of Comprehensive Income [Abstract]</t>
  </si>
  <si>
    <t>Other comprehensive income:</t>
  </si>
  <si>
    <t>Unrealized gains on available for sale securities, net</t>
  </si>
  <si>
    <t>Total other comprehensive income</t>
  </si>
  <si>
    <t>Comprehensive loss</t>
  </si>
  <si>
    <t>Condensed Consolidated Statement of Stockholders' Equity (Unaudited) - 3 months ended Mar. 31, 2016 - USD ($) $ in Thousands</t>
  </si>
  <si>
    <t>Total</t>
  </si>
  <si>
    <t>Common Stock [Member]</t>
  </si>
  <si>
    <t>Additional Paid-in Capital [Member]</t>
  </si>
  <si>
    <t>Accumulated Other Comprehensive Income [Member]</t>
  </si>
  <si>
    <t>Accumulated Deficit [Member]</t>
  </si>
  <si>
    <t>Beginning balance at Dec. 31, 2015</t>
  </si>
  <si>
    <t>Beginning balance, shares at Dec. 31, 2015</t>
  </si>
  <si>
    <t>Stock-based compensation</t>
  </si>
  <si>
    <t>Exercise of stock options</t>
  </si>
  <si>
    <t>Exercise of stock options, Shares</t>
  </si>
  <si>
    <t>Additional paid in capital on account of vested portion of restricted stock</t>
  </si>
  <si>
    <t>Other comprehensive income</t>
  </si>
  <si>
    <t>Ending balance at Mar. 31, 2016</t>
  </si>
  <si>
    <t>Ending balance, shares at Mar. 31, 2016</t>
  </si>
  <si>
    <t>Condensed Consolidated Statements of Cash Flows (Unaudited) - USD ($) $ in Thousands</t>
  </si>
  <si>
    <t>Cash Flows From Operating Activities:</t>
  </si>
  <si>
    <t>Adjustments to reconcile net loss to net cash provided by (used in) operating activities:</t>
  </si>
  <si>
    <t>Depreciation</t>
  </si>
  <si>
    <t>Amortization of premium on marketable securities, net</t>
  </si>
  <si>
    <t>Provision (benefit) for deferred income taxes</t>
  </si>
  <si>
    <t>Non-cash interest expense</t>
  </si>
  <si>
    <t>Loss on sale of property and equipment</t>
  </si>
  <si>
    <t>Changes in operating assets and liabilities:</t>
  </si>
  <si>
    <t>Accounts payable and accrued expenses</t>
  </si>
  <si>
    <t>Net cash used in operating activities</t>
  </si>
  <si>
    <t>Cash Flows From Investing Activities:</t>
  </si>
  <si>
    <t>Purchase of marketable securities</t>
  </si>
  <si>
    <t>Maturities of marketable securities</t>
  </si>
  <si>
    <t>Purchases of property and equipment</t>
  </si>
  <si>
    <t>Proceeds from sale of property and equipment</t>
  </si>
  <si>
    <t>Net cash provided by investing activities</t>
  </si>
  <si>
    <t>Cash Flows From Financing Activities:</t>
  </si>
  <si>
    <t>Payment under license termination agreement</t>
  </si>
  <si>
    <t>Deferred offering costs</t>
  </si>
  <si>
    <t>Exercise of warrants</t>
  </si>
  <si>
    <t>Net cash provided by (used in) financing activities</t>
  </si>
  <si>
    <t>Net increase (decrease) in cash and cash equivalents</t>
  </si>
  <si>
    <t>Cash and cash equivalents, beginning of period</t>
  </si>
  <si>
    <t>Cash and cash equivalents, end of period</t>
  </si>
  <si>
    <t>Supplemental Non-Cash Financing Activities:</t>
  </si>
  <si>
    <t>Supplemental data of cash flow information:</t>
  </si>
  <si>
    <t>Cash paid for income taxes</t>
  </si>
  <si>
    <t>Series E Redeemable Convertible Preferred Stock [Member]</t>
  </si>
  <si>
    <t>Proceeds from issuance of redeemable convertible preferred stock and warrants for common stock, net</t>
  </si>
  <si>
    <t>Description of Business and Summary of Significant Accounting Policies</t>
  </si>
  <si>
    <t>Accounting Policies [Abstract]</t>
  </si>
  <si>
    <t>1. Description of Business and Summary of Significant Accounting
Policies
Chiasma, Inc. is a biopharmaceutical company incorporated in
2001 under the laws of the State of Delaware. The Company is
dedicated to improving the lives of patients suffering from orphan
diseases by developing and commercializing novel oral therapies
that are currently available only as injections. The Company has
completed a multinational Phase 3 clinical trial of its most
advanced Transient Permeability Enhancer (“TPE”)
platform-based product candidate, octreotide capsules, for the
treatment of acromegaly and its New Drug Application
(“NDA”) was accepted for filing by the United States
Food and Drug Administration (“FDA”) in August 2015. On
the Prescription Drug User Fee Act (“PDUFA”) date of
April 15, 2016, the FDA issued the Company a Complete Response
Letter (“CRL”) regarding the NDA, indicating that the
review is complete and the NDA is not ready for approval in its
present form. The FDA expressed concerns regarding certain aspects
of the Company’s single-arm, open-label Phase 3 clinical
trial and strongly recommended that the Company conduct a
randomized, double-blind and controlled trial that enrolls patients
from the United States and is of sufficiently long duration to
ensure that control of disease activity is stable at the time point
selected for the primary efficacy assessment. In addition, the FDA
advised that, during a recent site inspection, certain deficiencies
were conveyed to the representative of one of the Company’s
suppliers that would need to be resolved before approval. The
Company has requested an End of Review meeting with the FDA to
discuss the concerns the FDA raised in the CRL. Requesting the
meeting does not necessarily mean that the FDA will grant the
meeting in a timely manner, or at all. Even if the FDA grants
the meeting, there are no assurances that such a meeting will lead
to resolution of each of the concerns raised in the CRL or that it
will not foreclose any otherwise available opportunity to meet with
the FDA regarding the CRL or the NDA in the future.
Chiasma, Inc. is headquartered in Massachusetts and has two wholly
owned subsidiaries; Chiasma (Israel) Ltd., and Chiasma Securities
Corp, collectively referred to as the “Company”. The
Company’s product development facilities are in Israel.
In addition to the regulatory uncertainty created by the CRL, the
Company is also subject to risks common to companies in the
biopharmaceutical development industry. There can be no assurance
that the Company’s research and development will be
successfully completed, that adequate protection for the
Company’s intellectual property will be obtained, that any
products developed will obtain required regulatory approval or that
any approved products will be commercially viable. Even if the
Company’s development efforts are successful, it is uncertain
when, if ever, the Company will generate significant product sales.
The Company operates in an environment of rapid technological
change and substantial competition from pharmaceutical and
biotechnology companies.
Liquidity
The Company has incurred significant losses from operations since
its inception and expects losses to continue for at least the next
several years. The Company is heavily dependent on the regulatory
approval and subsequent commercial success of its lead product
candidate, octreotide capsules for the treatment of acromegaly in
the United States and Europe, both of which may never occur.
The Company expects to continue to conduct its recently initiated
international Phase 3 clinical trial of octreotide capsules in
acromegaly to support potential regulatory approval in Europe. The
Company is currently revisiting all areas of investment and
resources in light of our recent receipt of the CRL to potentially
enable an overall reduction of its 2016 expenses and extension of
our cash runway beyond mid-2017. As a public company, the Company
will continue to incur costs associated with operating as a public
company. Therefore, the Company expects to continue to incur
significant operating losses for the foreseeable future.
Successful transition to attaining profitable operations is
dependent upon achieving a level of revenues adequate to support
the Company’s cost structure. As a result of the CRL received
from the FDA in April 2016, the Company’s ability to generate
product revenues has been delayed indefinitely. The Company plans
to continue to fund its losses from operations and capital funding
needs from existing balances of cash, cash equivalents and
marketable securities and potentially through the issuance of debt
and/or equity or through collaborations or license agreements with
other companies. Debt or equity financing may not be available on a
timely basis on terms acceptable to the Company, or at all.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Basis of Presentation
The Company has prepared the accompanying unaudited condensed
consolidated financial statements pursuant to the rules and
regulations of the U.S. Securities and Exchange Commission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should be read in conjunction with the
Company’s Annual Report on Form 10-K for the year ended
December 31, 2015. The year-end condensed consolidated balance
sheet data presented for comparative purposes was derived from our
audited financial statements, but does not include all disclosures
required by U.S. GAAP.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results of operations for the three months ended March 31,
2016, are not necessarily indicative of the operating results for
the full year or for any other subsequent interim period.
On July 21, 2015, the Company completed the sale of 7,319,750
shares of its common stock in its IPO, at a price to the public of
$16.00 per share, resulting in net proceeds to the Company of
approximately $106.5 million after deducting underwriting discounts
and commissions and offering expenses payable by the Company. In
preparation for the IPO, the Company’s board of directors and
stockholders approved a 1-for-9.132 reverse stock split (the
“Reverse Split”) of the Company’s common stock
effective June 30, 2015. In connection with the closing of the
IPO on July 21, 2015, all of the Company’s outstanding
redeemable convertible preferred stock automatically converted into
16,403,011 shares of common stock. All previously reported common
stock share amounts in the accompanying financial statements and
related notes have been retroactively adjusted to reflect the
reverse stock split. The significant increase in shares outstanding
in July 2015 is expected to impact the year-over-year comparability
of the Company’s net loss per share calculations throughout
2016.
Cash Equivalents
Cash and cash equivalents consist of highly liquid instruments
purchased with an original maturity of three months or less at the
date of purchase.
Marketable Securities
The Company’s investments primarily consisted of commercial
paper, corporate and government debt securities. These marketable
securities are classified as available-for-sale, and as such, are
reported at fair value on the Company’s condensed
consolidated balance sheets. Unrealized holding gains and losses
are reported within accumulated other comprehensive income as a
separate component of stockholders’ equity. The amortized
cost of debt securities is adjusted for amortization of premiums
and accretion of discounts to maturity. Such amortization, together
with interest on securities, are included in other expense, net, on
the Company’s condensed consolidated statements of
operation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Concentrations of credit risk
Financial instruments that potentially subject the Company to
significant concentration of credit risk consist primarily of cash,
cash equivalents, marketable securities and long-term restricted
deposits.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significant losses in these
deposits. The Company regularly invests excess operating cash in
deposits with major financial institutions and money market funds
and in notes issued by the U.S. government, as well as in fixed
income investments and U.S. bond funds, both of which can be
readily purchased and sold using established markets. The Company
believes that the market risk arising from its holdings of these
financial instruments is mitigated based on the fact that many of
these securities are either government backed or of high credit
rating.
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these estimates and assumptions on
historical experience when available, and on various factors that
it believes to be reasonable under the specific circumstances.
Significant estimates relied upon in preparing the accompanying
condensed consolidated financial statements include, but are not
limited to, the fair value of common stock and other equity
instruments, accounting for stock-based compensation, present value
of long-term purchase obligation, income taxes, useful lives of
long-lived assets, and accounting for certain accruals. The Company
assesses the above estimates on an ongoing basis; however, actual
results could materially differ from those estimates.
Recently Issued Accounting Pronouncements
In May 2014, the Financial Accounting Standards Board
(“FASB”) issued new revenue recognition guidance which
provides a single comprehensive model for entities to use in
accounting for revenue arising from contracts with customers and
will supersede most current revenue recognition guidance. The new
standard also requires significantly expanded disclosures regarding
the qualitative and quantitative information of an entity’s
nature, amount, timing, and uncertainty of revenue and cash flows
arising from contracts with customers. The guidance is currently
effective for the Company in 2018. Early adoption is permitted in
2017. The Company is currently evaluating the impact the standard
may have on its consolidated financial statements.
In August 2014, the FASB issued new guidance which requires
management to assess an entity’s ability to continue as a
going concern and to provide related disclosures in certain
circumstances. The requirements of the standard will be effective
for the annual and interim financial statement periods ending after
December 15, 2016, with early adoption permitted. The Company
adopted this guidance effective January 2016. The adoption of this
standard did not have a material impact on the Company’s
condensed consolidated financial statements.
In April 2015, the FASB issued new guidance which requires the
presentation of debt issuance costs in the balance sheet as a
deduction from the carrying amount of the related debt liability,
consistent with the current treatment of debt discounts. The
Company adopted this guidance effective January 2016. The adoption
of this standard did not have a material impact on the
Company’s condensed consolidated balance sheet.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The
guidance is effective for the Company in 2017. Early adoption is
permitted. The adoption of this guidance is not expected to have a
material impact on the Company’s consolidated financial
statements.
In November 2015, the FASB issued new guidance which requires all
deferred income taxes be presented on the balance sheet as
noncurrent. The new guidance is intended to simplify financial
reporting by eliminating the requirement to classify deferred taxes
between current and noncurrent. The guidance is effective for the
Company in 2017. Early adoption is permitted. The adoption of this
guidance is not expected to have a material impact on the
Company’s consolidated financial statements.
In February 2016, the FASB issued new guidance which establishes a
right-of-use model that requires a lessee to record an asset and a
lease liability on the balance sheet for all leases with terms
longer than 12 months. Leases will be classified as either finance
or operating, with classification affecting the pattern of expense
recognition in the income statement. The guidance is effective for
the Company in 2019. A modified retrospective transition approach
is required for lessees for capital and operating leases existing
at, or entered into after, the beginning of the earliest
comparative period presented in the financial statements. The
Company is currently evaluating the impact the standard may have on
its consolidated financial statements.
In March 2016, the FASB issued guidance simplifying aspects of the
accounting for employee share-based payments, including the
accounting for income taxes, forfeitures, statutory withholding
requirements, and classification on the statement of cash flows.
The standard is effective for interim and annual periods beginning
after December 15, 2016, with early adoption permitted. The
Company is currently evaluating the impact the standard may have on
its consolidated financial statements.</t>
  </si>
  <si>
    <t>Investments</t>
  </si>
  <si>
    <t>Investments Schedule [Abstract]</t>
  </si>
  <si>
    <t>2. Investments
The Company’s investments consisted of the following as of
March 31, 2016 and December 31, 2015 (in thousands):
March 31, 2016
Amortized Cost Gross Unrealized Gains Gross Unrealized Losses Estimated Fair Value
Money market funds $ 20,536 $
— $
— $ 20,536
Government notes 6,996 3
— 6,999
Corporate notes 103,058 138 (3 ) 103,193
Total $ 130,590 $ 141 $ (3 ) $ 130,728
December 31, 2015
Amortized Cost Gross Unrealized Gains Gross Unrealized Losses Estimated Fair
Money market funds $ 23,300 $
— $
— $ 23,300
Corporate notes 118,542 53 (30 ) 118,565
Total $ 141,842 $ 53 $ (30 ) $ 141,865
As of March 31, 2016, the Company does not consider those
securities that are in an unrealized loss position to be
other-than-temporarily impaired, as the Company has the ability to
hold such investments until recovery of the fair value. The Company
utilizes the specific identification method in computing realized
gains and losses. The Company had no gains and losses on its
available-for-sale securities for the three months ended
March 31, 2016 or 2015.
The fair values of the Company’s investments by
classification in its condensed consolidated balance sheets as of
March 31, 2016 and December 31, 2015 were as follows (in
thousands):
March 31, 2016 December 31, 2015
Cash and cash equivalents $ 35,536 $ 34,150
Marketable securities 95,192 107,715
Total $ 130,728 $ 141,865
Cash and cash equivalents in the table above exclude cash of $3.6
million and $6.9 million as of March 31, 2016 and
December 31, 2015, respectively. The contractual maturity
dates of all of the Company’s investments are less than one
year.</t>
  </si>
  <si>
    <t>Fair Value Measurements of Financial Instruments</t>
  </si>
  <si>
    <t>Fair Value Disclosures [Abstract]</t>
  </si>
  <si>
    <t>3. Fair Value Measurements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fair value accounting guidance requires that
assets and liabilities carried at fair value be classified and
disclosed in one of the following three categories:
• Level 1
• Level 2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measurements of the Company’s financial
instruments are summarized in the table below (in thousands):
Fair Value Measurements at
March 31, 2016:
Quote Prices in Active Markets for Identical Assets (Level 1)
Significant Other Observable Inputs (Level 2) Significant Unobservable Inputs (Level 3)
Balance as of March 31, 2016
Cash equivalents:
Money market funds $ 20,536 $
— $
— $ 20,536
Corporate notes
— 15,000
— 15,000
Total cash equivalents $ 20,536 $ 15,000 $
— $ 35,536
Marketable securities:
Government notes $
— $ 6,999 $
— $ 6,999
Corporate notes
— 88,193
— 88,193
Total marketable securities
— 95,192
— 95,192
Total $ 20,536 $ 110,192 $
— $ 130,728
Fair Value Measurements at December
31, 2015:
Quote Prices
in Active Markets for Identical Assets (Level 1) Significant
Other Observable Inputs (Level 2) Significant Unobservable Inputs (Level 3) Balance as
of December 31, 2015
Cash equivalents:
Money market funds $ 23,300 $
— $
— $ 23,300
Corporate notes
— 10,850
— 10,850
Total cash equivalents $ 23,300 $ 10,850 $
— $ 34,150
Marketable securities:
Corporate notes $
— $ 107,715 $
— $ 107,715
Total marketable securities
— 107,715
— 107,715
Total $ 23,300 $ 118,565 $
— $ 141,865</t>
  </si>
  <si>
    <t>Earnings per Share Attributable to Common Stockholders</t>
  </si>
  <si>
    <t>Earnings Per Share [Abstract]</t>
  </si>
  <si>
    <t>4. Earnings per Share Attributable to Common
Stockholders
The Company computes basic earnings per share attributable to
common stockholders by dividing net income (loss) attributable to
common stockholders by the weighted average number of common shares
outstanding for the period. During periods in which the Company
incurred a net loss, the Company allocates no net loss to
participating securities because they do not have a contractual
obligation to share in the net loss of the Company. The Company
computes diluted earnings per common share after giving
consideration to all potentially dilutive common shares, including
stock options, and warrants outstanding during the period except
where the effect of such non-participating securities would be
antidilutive. All common stock warrants and stock options have been
excluded from the computation of diluted weighted-average shares
outstanding because such securities would have an anti-dilutive
impact due to net losses reported during the three months ended
March 31, 2016 and 2015.</t>
  </si>
  <si>
    <t>Accrued Expenses</t>
  </si>
  <si>
    <t>Payables and Accruals [Abstract]</t>
  </si>
  <si>
    <t>5. Accrued Expenses
As of March 31, 2016 and December 31, 2015, accrued
expenses consisted of the following (in thousands):
March 31, 2016 December 31, 2015
Accrued marketing, general and adminstrative expenses $ 1,217 $ 1,486
Accrued research and development expenses 1,027 1,376
Accrued payroll and employee benefits 1,658 1,795
Total accrued expenses $ 3,902 $ 4,657</t>
  </si>
  <si>
    <t>License Agreement</t>
  </si>
  <si>
    <t>Organization, Consolidation and Presentation of Financial Statements [Abstract]</t>
  </si>
  <si>
    <t>6. License Agreement
In December 2012, the Company signed a license agreement with F.
Hoffmann-La Roche Ltd. and Hoffmann-La Roche Inc. (collectively
“Roche”), which was effective in January 2013, and
granted Roche an exclusive, non-transferable license to the
Company’s intellectual property related to the octreotide
capsules.
In July 2014, Roche terminated the license agreement. Following the
termination of the license agreement, the Company is not entitled
to further payments from Roche, Roche has no remaining rights to
octreotide capsules and the Company retains all rights to
octreotide capsules and all related intellectual property.
Subsequent to the termination, the Company purchased from Roche
active pharmaceutical ingredient (“API”) supplies to
continue the development and manufacturing of octreotide capsules
as well as Roche’s proposed trade name
(“Mycapssa”) for octreotide capsules for an aggregate
amount of $5.1 million payable in three equal annual installments
of $1.7 million beginning in 2016. The Company made the first $1.7
million payment in March 2016. The difference between the aggregate
purchase price and the present value of the installment payments
represents the interest component of the financing arrangement and
is being recorded as interest expense over the payment term. Other
than these payments, the Company has no other financial and
operational obligations to Roche.</t>
  </si>
  <si>
    <t>Redeemable Convertible Preferred Stock</t>
  </si>
  <si>
    <t>Equity [Abstract]</t>
  </si>
  <si>
    <t>7. Redeemable Convertible Preferred Stock
In February 2015, the Company increased the number of authorized
shares of Series E redeemable convertible preferred stock
(“Series E preferred”) to a total of 80,774,458 shares
and subsequently sold and issued an aggregate of 35,948,023 shares
of Series E preferred at $1.00 per share for gross proceeds of
$35.9 million, with issuance costs of $0.3 million. In connection
with the issuance of Series E preferred, the Company issued to the
holders of Series E preferred warrants to purchase 984,116 shares
of the Company’s common stock, with an exercise price of
$9.13 per share, and allocated $1.5 million of the net proceeds to
the warrants based on their relative fair value on the issuance
date which was accounted for as a discount on Series E preferred
and recorded as additional paid-in capital.
In connection with the closing of the Company’s initial
public offering on July 21, 2015, all of the Company’s
outstanding redeemable convertible preferred stock automatically
converted into 16,403,011 shares of common stock.</t>
  </si>
  <si>
    <t>Warrants</t>
  </si>
  <si>
    <t>Text Block [Abstract]</t>
  </si>
  <si>
    <t>8. Warrants
The following common stock warrants have been issued by the
Company:
Issued In Connection With Shares of Exercise Price Issuance Date Expiration Date
Series C preferred 54,752 $ 0.09 June 24, 2011 June 24, 2016
Series D redeemable convertible preferred stock, second closing 849,033 $ 0.09 October 22, 2012 October 22, 2022
Series D redeemable convertible preferred stock, third closing 849,033 $ 0.09 March 28, 2013 March 28, 2022
Series E redeemable convertible preferred stock 924,622 $ 9.13 December 15, 2014 December 15, 2024
Series E redeemable convertible preferred stock 984,116 $ 9.13 February 20, 2015 February 20, 2025
Total 3,661,556
There was no warrant activity during the three months ended
March 31, 2016. There were 3,621,767 outstanding warrants as
of March 31, 2016.</t>
  </si>
  <si>
    <t>Stock Incentive Plans</t>
  </si>
  <si>
    <t>Disclosure of Compensation Related Costs, Share-based Payments [Abstract]</t>
  </si>
  <si>
    <t>9. Stock Incentive Plans
In 2008, the Company’s board of directors adopted the 2008
Stock Incentive Plan (the “2008 Plan”), which provided
for the grant of incentive stock options, nonqualified stock
options, and restricted stock to employees, directors, and
nonemployees of the Company up to 3,547,741 shares of common stock.
Option awards expire 10 years from the grant date and generally
vest over four years, but vesting conditions can vary at the
discretion of the Company’s Board of Directors.
In July 2015 the Company approved the 2015 Stock Option and
Incentive Plan (the “2015 Plan”), which became
effective upon the Company’s IPO. The 2015 Plan allows the
grant of incentive stock options, nonqualified stock options, and
restricted stock to employees, directors, and nonemployees of the
Company up to 3,566,296 shares of common stock. In connection with
the adoption of the 2015 Plan, no further option grants are
permitted under the 2008 Plan and any expirations, cancellations,
or terminations under the previous plan are available for issuance
under the 2015 Plan. On January 1, 2016, the number of shares
reserved and available for issuance under the 2015 Stock Plan
increased by 960,504 shares of common stock pursuant to a provision
in the 2015 Stock Plan that provides that the number of shares
reserved and available for issuance will automatically increase
each January 1, beginning on January 1, 2016, by 4% of
the number of shares of common stock issued and outstanding on the
immediately preceding December 31 or such lesser number as
determined by the compensation committee of the Board of Directors.
As of March 31, 2016, the total number of shares authorized
for stock award plans is 7,114,037 of which 1,967,346 remain
available for grant. There are 4,865,764 stock options outstanding
as of March 31, 2016.
Stock-based compensation for the three months ended March 31,
2016 and 2015 consisted of the following (in thousands):
Three Months Ended March 31,
2016 2015
Marketing, general and administrative $ 1,341 $ 136
Research and development 419 85
Total $ 1,760 $ 221
The fair value of each stock option issued was estimated at the
date of grant using the following weighted-average assumptions:
Three Months Ended March 31,
2016 2015
Expected volatility 75 % 80 %
Expected term (years) 6.25 6.25
Risk-free interest rate 1.44 % 1.75 %
Expected dividend yield 0 % 0 %
We issued approximately 1,044,000 option grants in the three months
ended March 31, 2016. The weighted-average grant date fair
value per share of options granted during the three months ended
March 31, 2016 was $7.08. We issued approximately 123,000
option grants in the three months ended March 31, 2015. The
weighted-average grant date fair value per share of options granted
during the three months ended March 31, 2015 was $2.65.</t>
  </si>
  <si>
    <t>Income Taxes</t>
  </si>
  <si>
    <t>Income Tax Disclosure [Abstract]</t>
  </si>
  <si>
    <t>10. Income Taxes
The Company’s effective rate differs from the U.S. federal
statutory income tax rate of 34% primarily due to a full valuation
allowance against the Company’s U.S. deferred tax asset in
each period presented and lower statutory rates from our Israeli
subsidiary.
We have reviewed the tax positions taken, or to be taken, in our
tax returns for all tax years currently open to examination by a
taxing authority. As of March 31, 2016, the gross amount of
unrecognized tax benefits including interest and penalties was $0.5
million. We remain subject to examination until the statute of
limitations expires for each respective tax jurisdiction. The
statute of limitations will be open with respect to these tax
positions until 2020. A reconciliation of beginning and ending
amount of our unrecognized tax benefits is as follows (in
thousands):
2016
Uncertain tax position at the beginning of year $ 443
Additions for uncertain tax positions of prior year
—
Additions for uncertain tax positions of current year 68
Reductions for settlements with taxing authorities
—
Reductions for lapses of the applicable statutes of limitations
—
Uncertain tax position at the end of the period $ 511
The Company files U.S. federal, various state and Israeli income
tax returns. The associated tax filings remain subject to
examination by applicable tax authorities for a certain length of
time following the tax year to which those filings relate. As of
March 31, 2016, a summary of the tax years that remain subject
to examination in our taxing jurisdictions is as follows:
United States 2012 and forward
Israel 2011 and forward
However, carryforward attributes that were generated prior to 2012
in the United States may still be adjusted upon examination by
federal, state or local tax authorities if they either have been or
will be used in a future period.</t>
  </si>
  <si>
    <t>Commitments</t>
  </si>
  <si>
    <t>Commitments and Contingencies Disclosure [Abstract]</t>
  </si>
  <si>
    <t>11. Commitments
As of March 31, 2016, the Company has contractually committed
to purchasing approximately $16.9 million of production
supplies and services over the next 15 months, of which
approximately $7.4 million are non-cancellable and anticipated
to be delivered during the second quarter of 2016. As a result
of the CRL, the Company currently plans to indefinitely suspend its
production supply and services agreements, which could result in
aggregate contractual financial penalties of approximately
$4.6 million. The suspension notices would release the
Company from any remaining undelivered production supply and
service commitments described above.
The Company conducts operations in leased facilities, which are
accounted for as operating leases. Certain leases include renewal
options. In addition, the Company leases automobiles and equipment
under operating leases. There were no assets held under capital
leases at March 31, 2016 or December 31, 2015. In
conjunction with the facility leases, the Company provided bank
guarantees in the aggregate amount of $1.3 million as security
deposits at March 31, 2016, which were classified as other
assets in the accompanying condensed consolidated balance sheets.
At March 31, 2016, the minimum rental commitments under all
non-cancelable operating leases with initial or remaining terms of
more than one year was approximately $12.2 million through
2025.</t>
  </si>
  <si>
    <t>Description of Business and Summary of Significant Accounting Policies (Policies)</t>
  </si>
  <si>
    <t>Liquidity</t>
  </si>
  <si>
    <t>Liquidity
The Company has incurred significant losses from operations since
its inception and expects losses to continue for at least the next
several years. The Company is heavily dependent on the regulatory
approval and subsequent commercial success of its lead product
candidate, octreotide capsules for the treatment of acromegaly in
the United States and Europe, both of which may never occur.
The Company expects to continue to conduct its recently initiated
international Phase 3 clinical trial of octreotide capsules in
acromegaly to support potential regulatory approval in Europe. The
Company is currently revisiting all areas of investment and
resources in light of our recent receipt of the CRL to potentially
enable an overall reduction of its 2016 expenses and extension of
our cash runway beyond mid-2017. As a public company, the Company
will continue to incur costs associated with operating as a public
company. Therefore, the Company expects to continue to incur
significant operating losses for the foreseeable future.
Successful transition to attaining profitable operations is
dependent upon achieving a level of revenues adequate to support
the Company’s cost structure. As a result of the CRL received
from the FDA in April 2016, the Company’s ability to generate
product revenues has been delayed indefinitely. The Company plans
to continue to fund its losses from operations and capital funding
needs from existing balances of cash, cash equivalents and
marketable securities and potentially through the issuance of debt
and/or equity or through collaborations or license agreements with
other companies. Debt or equity financing may not be available on a
timely basis on terms acceptable to the Company, or at all.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si>
  <si>
    <t>Basis of Presentation</t>
  </si>
  <si>
    <t>Basis of Presentation
The Company has prepared the accompanying unaudited condensed
consolidated financial statements pursuant to the rules and
regulations of the U.S. Securities and Exchange Commission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should be read in conjunction with the
Company’s Annual Report on Form 10-K for the year ended
December 31, 2015. The year-end condensed consolidated balance
sheet data presented for comparative purposes was derived from our
audited financial statements, but does not include all disclosures
required by U.S. GAAP.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results of operations for the three months ended March 31,
2016, are not necessarily indicative of the operating results for
the full year or for any other subsequent interim period.
On July 21, 2015, the Company completed the sale of 7,319,750
shares of its common stock in its IPO, at a price to the public of
$16.00 per share, resulting in net proceeds to the Company of
approximately $106.5 million after deducting underwriting discounts
and commissions and offering expenses payable by the Company. In
preparation for the IPO, the Company’s board of directors and
stockholders approved a 1-for-9.132 reverse stock split (the
“Reverse Split”) of the Company’s common stock
effective June 30, 2015. In connection with the closing of the
IPO on July 21, 2015, all of the Company’s outstanding
redeemable convertible preferred stock automatically converted into
16,403,011 shares of common stock. All previously reported common
stock share amounts in the accompanying financial statements and
related notes have been retroactively adjusted to reflect the
reverse stock split. The significant increase in shares outstanding
in July 2015 is expected to impact the year-over-year comparability
of the Company’s net loss per share calculations throughout
2016.</t>
  </si>
  <si>
    <t>Cash Equivalents</t>
  </si>
  <si>
    <t>Cash Equivalents
Cash and cash equivalents consist of highly liquid instruments
purchased with an original maturity of three months or less at the
date of purchase.</t>
  </si>
  <si>
    <t>Marketable Securities</t>
  </si>
  <si>
    <t>Marketable Securities
The Company’s investments primarily consisted of commercial
paper, corporate and government debt securities. These marketable
securities are classified as available-for-sale, and as such, are
reported at fair value on the Company’s condensed
consolidated balance sheets. Unrealized holding gains and losses
are reported within accumulated other comprehensive income as a
separate component of stockholders’ equity. The amortized
cost of debt securities is adjusted for amortization of premiums
and accretion of discounts to maturity. Such amortization, together
with interest on securities, are included in other expense, net, on
the Company’s condensed consolidated statements of
operation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si>
  <si>
    <t>Concentrations of credit risk</t>
  </si>
  <si>
    <t>Concentrations of credit risk
Financial instruments that potentially subject the Company to
significant concentration of credit risk consist primarily of cash,
cash equivalents, marketable securities and long-term restricted
deposits.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significant losses in these
deposits. The Company regularly invests excess operating cash in
deposits with major financial institutions and money market funds
and in notes issued by the U.S. government, as well as in fixed
income investments and U.S. bond funds, both of which can be
readily purchased and sold using established markets. The Company
believes that the market risk arising from its holdings of these
financial instruments is mitigated based on the fact that many of
these securities are either government backed or of high credit
rating.</t>
  </si>
  <si>
    <t>Use of Estimates</t>
  </si>
  <si>
    <t>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these estimates and assumptions on
historical experience when available, and on various factors that
it believes to be reasonable under the specific circumstances.
Significant estimates relied upon in preparing the accompanying
condensed consolidated financial statements include, but are not
limited to, the fair value of common stock and other equity
instruments, accounting for stock-based compensation, present value
of long-term purchase obligation, income taxes, useful lives of
long-lived assets, and accounting for certain accruals. The Company
assesses the above estimates on an ongoing basis; however, actual
results could materially differ from those estimates.</t>
  </si>
  <si>
    <t>Recently Issued Accounting Pronouncements</t>
  </si>
  <si>
    <t>Recently Issued Accounting Pronouncements
In May 2014, the Financial Accounting Standards Board
(“FASB”) issued new revenue recognition guidance which
provides a single comprehensive model for entities to use in
accounting for revenue arising from contracts with customers and
will supersede most current revenue recognition guidance. The new
standard also requires significantly expanded disclosures regarding
the qualitative and quantitative information of an entity’s
nature, amount, timing, and uncertainty of revenue and cash flows
arising from contracts with customers. The guidance is currently
effective for the Company in 2018. Early adoption is permitted in
2017. The Company is currently evaluating the impact the standard
may have on its consolidated financial statements.
In August 2014, the FASB issued new guidance which requires
management to assess an entity’s ability to continue as a
going concern and to provide related disclosures in certain
circumstances. The requirements of the standard will be effective
for the annual and interim financial statement periods ending after
December 15, 2016, with early adoption permitted. The Company
adopted this guidance effective January 2016. The adoption of this
standard did not have a material impact on the Company’s
condensed consolidated financial statements.
In April 2015, the FASB issued new guidance which requires the
presentation of debt issuance costs in the balance sheet as a
deduction from the carrying amount of the related debt liability,
consistent with the current treatment of debt discounts. The
Company adopted this guidance effective January 2016. The adoption
of this standard did not have a material impact on the
Company’s condensed consolidated balance sheet.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The
guidance is effective for the Company in 2017. Early adoption is
permitted. The adoption of this guidance is not expected to have a
material impact on the Company’s consolidated financial
statements.
In November 2015, the FASB issued new guidance which requires all
deferred income taxes be presented on the balance sheet as
noncurrent. The new guidance is intended to simplify financial
reporting by eliminating the requirement to classify deferred taxes
between current and noncurrent. The guidance is effective for the
Company in 2017. Early adoption is permitted. The adoption of this
guidance is not expected to have a material impact on the
Company’s consolidated financial statements.
In February 2016, the FASB issued new guidance which establishes a
right-of-use model that requires a lessee to record an asset and a
lease liability on the balance sheet for all leases with terms
longer than 12 months. Leases will be classified as either finance
or operating, with classification affecting the pattern of expense
recognition in the income statement. The guidance is effective for
the Company in 2019. A modified retrospective transition approach
is required for lessees for capital and operating leases existing
at, or entered into after, the beginning of the earliest
comparative period presented in the financial statements. The
Company is currently evaluating the impact the standard may have on
its consolidated financial statements.
In March 2016, the FASB issued guidance simplifying aspects of the
accounting for employee share-based payments, including the
accounting for income taxes, forfeitures, statutory withholding
requirements, and classification on the statement of cash flows.
The standard is effective for interim and annual periods beginning
after December 15, 2016, with early adoption permitted. The
Company is currently evaluating the impact the standard may have on
its consolidated financial statements.</t>
  </si>
  <si>
    <t>Investments (Tables)</t>
  </si>
  <si>
    <t>Schedule of Investments</t>
  </si>
  <si>
    <t>The Company’s investments consisted of the following as of
March 31, 2016 and December 31, 2015 (in thousands):
March 31, 2016
Amortized Cost Gross Unrealized Gains Gross Unrealized Losses Estimated Fair Value
Money market funds $ 20,536 $
— $
— $ 20,536
Government notes 6,996 3
— 6,999
Corporate notes 103,058 138 (3 ) 103,193
Total $ 130,590 $ 141 $ (3 ) $ 130,728
December 31, 2015
Amortized Cost Gross Unrealized Gains Gross Unrealized Losses Estimated Fair
Money market funds $ 23,300 $
— $
— $ 23,300
Corporate notes 118,542 53 (30 ) 118,565
Total $ 141,842 $ 53 $ (30 ) $ 141,865</t>
  </si>
  <si>
    <t>Schedule of Fair Value of Investments</t>
  </si>
  <si>
    <t>The fair values of the Company’s investments by
classification in its condensed consolidated balance sheets as of
March 31, 2016 and December 31, 2015 were as follows (in
thousands):
March 31, 2016 December 31, 2015
Cash and cash equivalents $ 35,536 $ 34,150
Marketable securities 95,192 107,715
Total $ 130,728 $ 141,865</t>
  </si>
  <si>
    <t>Fair Value Measurements of Financial Instruments (Tables)</t>
  </si>
  <si>
    <t>Fair Value Measurements of Company's Financial Instruments</t>
  </si>
  <si>
    <t>The fair value measurements of the Company’s financial
instruments are summarized in the table below (in thousands):
Fair Value Measurements at
March 31, 2016:
Quote Prices in Active Markets for Identical Assets (Level 1)
Significant Other Observable Inputs (Level 2) Significant Unobservable Inputs (Level 3)
Balance as of March 31, 2016
Cash equivalents:
Money market funds $ 20,536 $
— $
— $ 20,536
Corporate notes
— 15,000
— 15,000
Total cash equivalents $ 20,536 $ 15,000 $
— $ 35,536
Marketable securities:
Government notes $
— $ 6,999 $
— $ 6,999
Corporate notes
— 88,193
— 88,193
Total marketable securities
— 95,192
— 95,192
Total $ 20,536 $ 110,192 $
— $ 130,728
Fair Value Measurements at December
31, 2015:
Quote Prices
in Active Markets for Identical Assets (Level 1) Significant
Other Observable Inputs (Level 2) Significant Unobservable Inputs (Level 3) Balance as
of December 31, 2015
Cash equivalents:
Money market funds $ 23,300 $
— $
— $ 23,300
Corporate notes
— 10,850
— 10,850
Total cash equivalents $ 23,300 $ 10,850 $
— $ 34,150
Marketable securities:
Corporate notes $
— $ 107,715 $
— $ 107,715
Total marketable securities
— 107,715
— 107,715
Total $ 23,300 $ 118,565 $
— $ 141,865</t>
  </si>
  <si>
    <t>Accrued Expenses (Tables)</t>
  </si>
  <si>
    <t>Schedule of Accrued Expenses</t>
  </si>
  <si>
    <t>As of March 31, 2016 and December 31, 2015, accrued
expenses consisted of the following (in thousands):
March 31, 2016 December 31, 2015
Accrued marketing, general and adminstrative expenses $ 1,217 $ 1,486
Accrued research and development expenses 1,027 1,376
Accrued payroll and employee benefits 1,658 1,795
Total accrued expenses $ 3,902 $ 4,657</t>
  </si>
  <si>
    <t>Warrants (Tables)</t>
  </si>
  <si>
    <t>Warrant [Member]</t>
  </si>
  <si>
    <t>Summary of Common Stock Warrants Issued by Company</t>
  </si>
  <si>
    <t>The following common stock warrants have been issued by the
Company:
Issued In Connection With Shares of Exercise Price Issuance Date Expiration Date
Series C preferred 54,752 $ 0.09 June 24, 2011 June 24, 2016
Series D redeemable convertible preferred stock, second closing 849,033 $ 0.09 October 22, 2012 October 22, 2022
Series D redeemable convertible preferred stock, third closing 849,033 $ 0.09 March 28, 2013 March 28, 2022
Series E redeemable convertible preferred stock 924,622 $ 9.13 December 15, 2014 December 15, 2024
Series E redeemable convertible preferred stock 984,116 $ 9.13 February 20, 2015 February 20, 2025
Total 3,661,556</t>
  </si>
  <si>
    <t>Stock Incentive Plans (Tables)</t>
  </si>
  <si>
    <t>Schedule of Stock-based Compensation</t>
  </si>
  <si>
    <t>Stock-based compensation for the three months ended March 31,
2016 and 2015 consisted of the following (in thousands):
Three Months Ended March 31,
2016 2015
Marketing, general and administrative $ 1,341 $ 136
Research and development 419 85
Total $ 1,760 $ 221</t>
  </si>
  <si>
    <t>Schedule of Fair Value Calculation of Option Granted</t>
  </si>
  <si>
    <t xml:space="preserve">The fair value of each stock option issued was estimated at the
date of grant using the following weighted-average assumptions:
Three Months Ended March 31,
2016 2015
Expected volatility 75 % 80 %
Expected term (years) 6.25 6.25
Risk-free interest rate 1.44 % 1.75 %
Expected dividend yield 0 % 0 % </t>
  </si>
  <si>
    <t>Income Taxes (Tables)</t>
  </si>
  <si>
    <t>Reconciliation of Beginning and Ending Amount of Uncertain Tax Position</t>
  </si>
  <si>
    <t>A reconciliation of beginning and ending amount of our unrecognized
tax benefits is as follows (in thousands):
2016
Uncertain tax position at the beginning of year $ 443
Additions for uncertain tax positions of prior year
—
Additions for uncertain tax positions of current year 68
Reductions for settlements with taxing authorities
—
Reductions for lapses of the applicable statutes of limitations
—
Uncertain tax position at the end of the period $ 511</t>
  </si>
  <si>
    <t>Summary of Tax Years That Remain Subject to Examination</t>
  </si>
  <si>
    <t>As of March 31, 2016, a summary of the tax years that remain
subject to examination in our taxing jurisdictions is as
follows:
United States 2012 and forward
Israel 2011 and forward</t>
  </si>
  <si>
    <t>Description of Business and Summary of Significant Accounting Policies - Additional Information (Detail) $ / shares in Units, $ in Millions</t>
  </si>
  <si>
    <t>Jul. 21, 2015USD ($)$ / sharesshares</t>
  </si>
  <si>
    <t>Mar. 31, 2016Subsidiaries</t>
  </si>
  <si>
    <t>Jun. 30, 2015</t>
  </si>
  <si>
    <t>Nature Of Operations And Summary Of Significant Accounting Policies [Line Items]</t>
  </si>
  <si>
    <t>Number of subsidiaries owned by the company | Subsidiaries</t>
  </si>
  <si>
    <t>IPO [Member]</t>
  </si>
  <si>
    <t>Sale of common stock, shares</t>
  </si>
  <si>
    <t>Sale of common stock, Per share | $ / shares</t>
  </si>
  <si>
    <t>Net proceeds from issue of shares | $</t>
  </si>
  <si>
    <t>Common stock reverse stock split ratio</t>
  </si>
  <si>
    <t>Conversion of redeemable convertible preferred stock outstanding into common stock</t>
  </si>
  <si>
    <t>Investments - Schedule of Investments (Detail) - USD ($) $ in Thousands</t>
  </si>
  <si>
    <t>12 Months Ended</t>
  </si>
  <si>
    <t>Gain (Loss) on Investments [Line Items]</t>
  </si>
  <si>
    <t>Amortized Cost</t>
  </si>
  <si>
    <t>Gross Unrealized Gains</t>
  </si>
  <si>
    <t>Gross Unrealized Losses</t>
  </si>
  <si>
    <t>Estimated Fair Value</t>
  </si>
  <si>
    <t>Money Market Funds [Member]</t>
  </si>
  <si>
    <t>Government Notes [Member]</t>
  </si>
  <si>
    <t>Corporate Notes [Member]</t>
  </si>
  <si>
    <t>Investments - Additional Information (Detail) - USD ($)</t>
  </si>
  <si>
    <t>Gains and losses on available-for-sale securities</t>
  </si>
  <si>
    <t>Cash excluded from cash and cash equivalents</t>
  </si>
  <si>
    <t>Contractual maturity period of investments</t>
  </si>
  <si>
    <t>1 year</t>
  </si>
  <si>
    <t>Investments - Schedule of Fair Value of Investments (Detail) - USD ($) $ in Thousands</t>
  </si>
  <si>
    <t>Net Investment Income [Line Items]</t>
  </si>
  <si>
    <t>Cash and Cash Equivalents [Member]</t>
  </si>
  <si>
    <t>Marketable Securities [Member]</t>
  </si>
  <si>
    <t>Fair Value Measurements of Financial Instruments - Fair Value Measurements of Company's Financial Instruments (Detail) - USD ($) $ in Thousands</t>
  </si>
  <si>
    <t>Cash equivalents:</t>
  </si>
  <si>
    <t>Total cash equivalents</t>
  </si>
  <si>
    <t>Marketable securities:</t>
  </si>
  <si>
    <t>Total marketable securities</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rporate Notes [Member]</t>
  </si>
  <si>
    <t>Significant Other Observable Inputs (Level 2) [Member] | Marketable Securities [Member]</t>
  </si>
  <si>
    <t>Significant Other Observable Inputs (Level 2) [Member] | Government Notes [Member]</t>
  </si>
  <si>
    <t>Earnings Per Share Attributable to Common Stockholders - Additional Information (Detail)</t>
  </si>
  <si>
    <t>Mar. 31, 2016USD ($)</t>
  </si>
  <si>
    <t>Net loss allocated to participating securities</t>
  </si>
  <si>
    <t>Accrued Expenses - Schedule of Accrued Expenses (Detail) - USD ($) $ in Thousands</t>
  </si>
  <si>
    <t>Accrued marketing, general and administrative expenses</t>
  </si>
  <si>
    <t>Accrued research and development expenses</t>
  </si>
  <si>
    <t>Accrued payroll and employee benefits</t>
  </si>
  <si>
    <t>Total accrued expenses</t>
  </si>
  <si>
    <t>License Agreement - Additional Information (Detail) $ in Millions</t>
  </si>
  <si>
    <t>1 Months Ended</t>
  </si>
  <si>
    <t>Collaborative Arrangements and Non-collaborative Arrangement Transactions [Abstract]</t>
  </si>
  <si>
    <t>Aggregate amount of obligation</t>
  </si>
  <si>
    <t>Contractual obligation, installment to be paid in next 12 months (January 2016)</t>
  </si>
  <si>
    <t>Contractual obligation, first payment made</t>
  </si>
  <si>
    <t>Redeemable Convertible Preferred Stock - Additional Information (Detail) - USD ($) $ / shares in Units, $ in Thousands</t>
  </si>
  <si>
    <t>Jul. 21, 2015</t>
  </si>
  <si>
    <t>Feb. 28, 2015</t>
  </si>
  <si>
    <t>Temporary Equity [Line Items]</t>
  </si>
  <si>
    <t>Shares authorized for issuance</t>
  </si>
  <si>
    <t>Issuance costs net</t>
  </si>
  <si>
    <t>Warrants purchasing common shares</t>
  </si>
  <si>
    <t>Sale of common stock, Per share</t>
  </si>
  <si>
    <t>Stock issuance, shares issued</t>
  </si>
  <si>
    <t>Gross proceeds from issuance of stock</t>
  </si>
  <si>
    <t>Exercise price, common per share</t>
  </si>
  <si>
    <t>Net proceeds to warrant</t>
  </si>
  <si>
    <t>Series E Redeemable Convertible Preferred Stock [Member] | IPO [Member]</t>
  </si>
  <si>
    <t>Warrants - Summary of Common Stock Warrants Issued by Company (Detail) - $ / shares</t>
  </si>
  <si>
    <t>Class of Warrant or Right [Line Items]</t>
  </si>
  <si>
    <t>Shares of Common Stock Underlying Warrants</t>
  </si>
  <si>
    <t>Series C Preferred Warrants [Member]</t>
  </si>
  <si>
    <t>Exercise Price Per Share</t>
  </si>
  <si>
    <t>Issuance Date</t>
  </si>
  <si>
    <t>Jun. 24,
		2011</t>
  </si>
  <si>
    <t>Expiration Date</t>
  </si>
  <si>
    <t>Jun. 24,
		2016</t>
  </si>
  <si>
    <t>Series D Redeemable Convertible Preferred Stock Second Closing [Member]</t>
  </si>
  <si>
    <t>Oct. 22,
		2012</t>
  </si>
  <si>
    <t>Oct. 22,
		2022</t>
  </si>
  <si>
    <t>Series D Redeemable Convertible Preferred Stock Third Closing [Member]</t>
  </si>
  <si>
    <t>Mar. 28,
		2013</t>
  </si>
  <si>
    <t>Mar. 28,
		2022</t>
  </si>
  <si>
    <t>Dec. 15,
		2014</t>
  </si>
  <si>
    <t>Dec. 15,
		2024</t>
  </si>
  <si>
    <t>Series E Redeemable Convertible Preferred Stock Issued On February 20, 2015 [Member]</t>
  </si>
  <si>
    <t>Feb. 20,
		2015</t>
  </si>
  <si>
    <t>Feb. 20,
		2025</t>
  </si>
  <si>
    <t>Warrants - Additional Information (Detail)</t>
  </si>
  <si>
    <t>Mar. 31, 2016shares</t>
  </si>
  <si>
    <t>Warrants outstanding</t>
  </si>
  <si>
    <t>Stock Incentive Plans - Additional Information (Detail) - $ / shares</t>
  </si>
  <si>
    <t>Jan. 01, 2016</t>
  </si>
  <si>
    <t>Share-based Compensation Arrangement by Share-based Payment Award [Line Items]</t>
  </si>
  <si>
    <t>Shares of common stock authorized for issuance</t>
  </si>
  <si>
    <t>Shares of common stock available for grant</t>
  </si>
  <si>
    <t>Number of stock option outstanding</t>
  </si>
  <si>
    <t>Number of stock options granted</t>
  </si>
  <si>
    <t>Weighted average grant date fair value of stock options per share</t>
  </si>
  <si>
    <t>2008 Plan [Member]</t>
  </si>
  <si>
    <t>2008 Plan [Member] | Employee Stock Option [Member]</t>
  </si>
  <si>
    <t>Stock options expiration period</t>
  </si>
  <si>
    <t>10 years</t>
  </si>
  <si>
    <t>Stock options vesting period</t>
  </si>
  <si>
    <t>4 years</t>
  </si>
  <si>
    <t>2015 Plan [Member]</t>
  </si>
  <si>
    <t>Increase in number of shares reserved and available for issuance</t>
  </si>
  <si>
    <t>Percentage of shares issued and outstanding under plan</t>
  </si>
  <si>
    <t>4.00%</t>
  </si>
  <si>
    <t>Stock Incentive Plans - Schedule of Stock-based Compensation (Detail) - USD ($) $ in Thousands</t>
  </si>
  <si>
    <t>Stock-based compensation expense:</t>
  </si>
  <si>
    <t>Stock-based compensation expenses</t>
  </si>
  <si>
    <t>Marketing, General and Administrative [Member]</t>
  </si>
  <si>
    <t>Research and Development [Member]</t>
  </si>
  <si>
    <t>Stock Incentive Plans - Schedule of Fair Value Calculation of Option Granted (Detail)</t>
  </si>
  <si>
    <t>Expected volatility</t>
  </si>
  <si>
    <t>75.00%</t>
  </si>
  <si>
    <t>80.00%</t>
  </si>
  <si>
    <t>Expected term (years)</t>
  </si>
  <si>
    <t>6 years 3 months</t>
  </si>
  <si>
    <t>Risk-free interest rate</t>
  </si>
  <si>
    <t>1.44%</t>
  </si>
  <si>
    <t>1.75%</t>
  </si>
  <si>
    <t>Expected dividend yield</t>
  </si>
  <si>
    <t>0.00%</t>
  </si>
  <si>
    <t>Income Taxes - Additional Information (Detail) - USD ($) $ in Thousands</t>
  </si>
  <si>
    <t>U.S. federal statutory income tax rate</t>
  </si>
  <si>
    <t>34.00%</t>
  </si>
  <si>
    <t>Gross amount of unrecognized tax benefits including interest and penalties</t>
  </si>
  <si>
    <t>Income Taxes - Reconciliation of Beginning and Ending Amount of Uncertain Tax Position (Detail) $ in Thousands</t>
  </si>
  <si>
    <t>Reconciliation of Unrecognized Tax Benefits, Excluding Amounts Pertaining to Examined Tax Returns [Roll Forward]</t>
  </si>
  <si>
    <t>Uncertain tax position at the beginning of year</t>
  </si>
  <si>
    <t>Additions for uncertain tax positions of prior year</t>
  </si>
  <si>
    <t>Additions for uncertain tax positions of current year</t>
  </si>
  <si>
    <t>Reductions for settlements with taxing authorities</t>
  </si>
  <si>
    <t>Reductions for lapses of the applicable statutes of limitations</t>
  </si>
  <si>
    <t>Uncertain tax position at the end of the period</t>
  </si>
  <si>
    <t>Income Taxes - Summary of Tax Years That Remain Subject to Examination (Detail)</t>
  </si>
  <si>
    <t>2012 and Forward [Member] | United States [Member]</t>
  </si>
  <si>
    <t>Income Tax Examination [Line Items]</t>
  </si>
  <si>
    <t>Income tax examination</t>
  </si>
  <si>
    <t>2012 and forward</t>
  </si>
  <si>
    <t>2011 and Forward [Member] | Israel [Member]</t>
  </si>
  <si>
    <t>2011 and forward</t>
  </si>
  <si>
    <t>Commitments - Additional Information (Detail) - USD ($)</t>
  </si>
  <si>
    <t>Operating Leased Assets [Line Items]</t>
  </si>
  <si>
    <t>Purchasing commitment</t>
  </si>
  <si>
    <t>Purchasing commitment, period</t>
  </si>
  <si>
    <t>15 months</t>
  </si>
  <si>
    <t>Purchasing commitment due in first half of 2016</t>
  </si>
  <si>
    <t>Contractual financial penalty amount</t>
  </si>
  <si>
    <t>Assets held under capital leases</t>
  </si>
  <si>
    <t>Facility lease collateral amount</t>
  </si>
  <si>
    <t>Minimum rental commitments under non-cancelable operating lease</t>
  </si>
  <si>
    <t>Other Assets [Member]</t>
  </si>
  <si>
    <t>Security depos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000000_);(#,##0.000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39469</v>
      </c>
    </row>
    <row spans="1:3" r="12">
      <c s="4" r="A12" t="s">
        <v>19</v>
      </c>
      <c s="4" r="B12" t="s">
        <v>20</v>
      </c>
    </row>
    <row spans="1:3" r="13">
      <c s="4" r="A13" t="s">
        <v>21</v>
      </c>
      <c s="4" r="B13" t="s">
        <v>22</v>
      </c>
    </row>
    <row spans="1:3" r="14">
      <c s="4" r="A14" t="s">
        <v>23</v>
      </c>
      <c s="6" r="C14" t="n">
        <v>24301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29</v>
      </c>
    </row>
    <row spans="1:2" r="4">
      <c s="4" r="A4" t="s">
        <v>162</v>
      </c>
      <c s="4" r="B4" t="s">
        <v>163</v>
      </c>
    </row>
    <row spans="1:2" r="5">
      <c s="4" r="A5" t="s">
        <v>164</v>
      </c>
      <c s="4" r="B5" t="s">
        <v>165</v>
      </c>
    </row>
    <row spans="1:2" r="6">
      <c s="4" r="A6" t="s">
        <v>166</v>
      </c>
      <c s="4" r="B6" t="s">
        <v>167</v>
      </c>
    </row>
    <row spans="1:2" r="7">
      <c s="4" r="A7" t="s">
        <v>168</v>
      </c>
      <c s="4" r="B7" t="s">
        <v>169</v>
      </c>
    </row>
    <row spans="1:2" r="8">
      <c s="4" r="A8" t="s">
        <v>170</v>
      </c>
      <c s="4" r="B8" t="s">
        <v>171</v>
      </c>
    </row>
    <row spans="1:2" r="9">
      <c s="4" r="A9" t="s">
        <v>172</v>
      </c>
      <c s="4" r="B9" t="s">
        <v>173</v>
      </c>
    </row>
    <row spans="1:2" r="10">
      <c s="4" r="A10" t="s">
        <v>174</v>
      </c>
      <c s="4" r="B10"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9107</v>
      </c>
      <c s="7" r="C3" t="n">
        <v>41039</v>
      </c>
    </row>
    <row spans="1:3" r="4">
      <c s="4" r="A4" t="s">
        <v>28</v>
      </c>
      <c s="6" r="B4" t="n">
        <v>95192</v>
      </c>
      <c s="6" r="C4" t="n">
        <v>107715</v>
      </c>
    </row>
    <row spans="1:3" r="5">
      <c s="4" r="A5" t="s">
        <v>29</v>
      </c>
      <c s="6" r="B5" t="n">
        <v>3823</v>
      </c>
      <c s="6" r="C5" t="n">
        <v>2331</v>
      </c>
    </row>
    <row spans="1:3" r="6">
      <c s="4" r="A6" t="s">
        <v>30</v>
      </c>
      <c s="6" r="B6" t="n">
        <v>138122</v>
      </c>
      <c s="6" r="C6" t="n">
        <v>151085</v>
      </c>
    </row>
    <row spans="1:3" r="7">
      <c s="4" r="A7" t="s">
        <v>31</v>
      </c>
      <c s="6" r="B7" t="n">
        <v>1744</v>
      </c>
      <c s="6" r="C7" t="n">
        <v>676</v>
      </c>
    </row>
    <row spans="1:3" r="8">
      <c s="4" r="A8" t="s">
        <v>32</v>
      </c>
      <c s="6" r="B8" t="n">
        <v>1385</v>
      </c>
      <c s="6" r="C8" t="n">
        <v>1347</v>
      </c>
    </row>
    <row spans="1:3" r="9">
      <c s="4" r="A9" t="s">
        <v>33</v>
      </c>
      <c s="6" r="B9" t="n">
        <v>141251</v>
      </c>
      <c s="6" r="C9" t="n">
        <v>153108</v>
      </c>
    </row>
    <row spans="1:3" r="10">
      <c s="3" r="A10" t="s">
        <v>34</v>
      </c>
    </row>
    <row spans="1:3" r="11">
      <c s="4" r="A11" t="s">
        <v>35</v>
      </c>
      <c s="6" r="B11" t="n">
        <v>5336</v>
      </c>
      <c s="6" r="C11" t="n">
        <v>157</v>
      </c>
    </row>
    <row spans="1:3" r="12">
      <c s="4" r="A12" t="s">
        <v>36</v>
      </c>
      <c s="6" r="B12" t="n">
        <v>3902</v>
      </c>
      <c s="6" r="C12" t="n">
        <v>4657</v>
      </c>
    </row>
    <row spans="1:3" r="13">
      <c s="4" r="A13" t="s">
        <v>37</v>
      </c>
      <c s="6" r="B13" t="n">
        <v>1700</v>
      </c>
      <c s="6" r="C13" t="n">
        <v>1700</v>
      </c>
    </row>
    <row spans="1:3" r="14">
      <c s="4" r="A14" t="s">
        <v>38</v>
      </c>
      <c s="6" r="B14" t="n">
        <v>10938</v>
      </c>
      <c s="6" r="C14" t="n">
        <v>6514</v>
      </c>
    </row>
    <row spans="1:3" r="15">
      <c s="4" r="A15" t="s">
        <v>39</v>
      </c>
      <c s="6" r="B15" t="n">
        <v>2199</v>
      </c>
      <c s="6" r="C15" t="n">
        <v>3778</v>
      </c>
    </row>
    <row spans="1:3" r="16">
      <c s="4" r="A16" t="s">
        <v>40</v>
      </c>
      <c s="7" r="B16" t="n">
        <v>13137</v>
      </c>
      <c s="7" r="C16" t="n">
        <v>10292</v>
      </c>
    </row>
    <row spans="1:3" r="17">
      <c s="4" r="A17" t="s">
        <v>41</v>
      </c>
      <c s="4" r="B17" t="s">
        <v>42</v>
      </c>
      <c s="4" r="C17" t="s">
        <v>42</v>
      </c>
    </row>
    <row spans="1:3" r="18">
      <c s="3" r="A18" t="s">
        <v>43</v>
      </c>
    </row>
    <row spans="1:3" r="19">
      <c s="4" r="A19" t="s">
        <v>44</v>
      </c>
      <c s="7" r="B19" t="n">
        <v>243</v>
      </c>
      <c s="7" r="C19" t="n">
        <v>240</v>
      </c>
    </row>
    <row spans="1:3" r="20">
      <c s="4" r="A20" t="s">
        <v>45</v>
      </c>
      <c s="4" r="B20" t="s">
        <v>42</v>
      </c>
      <c s="4" r="C20" t="s">
        <v>42</v>
      </c>
    </row>
    <row spans="1:3" r="21">
      <c s="4" r="A21" t="s">
        <v>46</v>
      </c>
      <c s="7" r="B21" t="n">
        <v>262329</v>
      </c>
      <c s="7" r="C21" t="n">
        <v>259969</v>
      </c>
    </row>
    <row spans="1:3" r="22">
      <c s="4" r="A22" t="s">
        <v>47</v>
      </c>
      <c s="6" r="B22" t="n">
        <v>138</v>
      </c>
      <c s="6" r="C22" t="n">
        <v>23</v>
      </c>
    </row>
    <row spans="1:3" r="23">
      <c s="4" r="A23" t="s">
        <v>48</v>
      </c>
      <c s="6" r="B23" t="n">
        <v>-134596</v>
      </c>
      <c s="6" r="C23" t="n">
        <v>-117416</v>
      </c>
    </row>
    <row spans="1:3" r="24">
      <c s="4" r="A24" t="s">
        <v>49</v>
      </c>
      <c s="6" r="B24" t="n">
        <v>128114</v>
      </c>
      <c s="6" r="C24" t="n">
        <v>142816</v>
      </c>
    </row>
    <row spans="1:3" r="25">
      <c s="4" r="A25" t="s">
        <v>50</v>
      </c>
      <c s="7" r="B25" t="n">
        <v>141251</v>
      </c>
      <c s="7" r="C25" t="n">
        <v>153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176</v>
      </c>
      <c s="2" r="B1" t="s">
        <v>1</v>
      </c>
    </row>
    <row spans="1:2" r="2">
      <c s="2" r="B2" t="s">
        <v>2</v>
      </c>
    </row>
    <row spans="1:2" r="3">
      <c s="3" r="A3" t="s">
        <v>132</v>
      </c>
    </row>
    <row spans="1:2" r="4">
      <c s="4" r="A4" t="s">
        <v>177</v>
      </c>
      <c s="4" r="B4" t="s">
        <v>178</v>
      </c>
    </row>
    <row spans="1:2" r="5">
      <c s="4" r="A5" t="s">
        <v>179</v>
      </c>
      <c s="4" r="B5"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1</v>
      </c>
      <c s="2" r="B1" t="s">
        <v>1</v>
      </c>
    </row>
    <row spans="1:2" r="2">
      <c s="2" r="B2" t="s">
        <v>2</v>
      </c>
    </row>
    <row spans="1:2" r="3">
      <c s="3" r="A3" t="s">
        <v>135</v>
      </c>
    </row>
    <row spans="1:2" r="4">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3" r="A3" t="s">
        <v>141</v>
      </c>
    </row>
    <row spans="1:2" r="4">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7</v>
      </c>
      <c s="2" r="B1" t="s">
        <v>1</v>
      </c>
    </row>
    <row spans="1:2" r="2">
      <c s="2" r="B2" t="s">
        <v>2</v>
      </c>
    </row>
    <row spans="1:2" r="3">
      <c s="4" r="A3" t="s">
        <v>188</v>
      </c>
    </row>
    <row spans="1:2" r="4">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91</v>
      </c>
      <c s="2" r="B1" t="s">
        <v>1</v>
      </c>
    </row>
    <row spans="1:2" r="2">
      <c s="2" r="B2" t="s">
        <v>2</v>
      </c>
    </row>
    <row spans="1:2" r="3">
      <c s="3" r="A3" t="s">
        <v>153</v>
      </c>
    </row>
    <row spans="1:2" r="4">
      <c s="4" r="A4" t="s">
        <v>192</v>
      </c>
      <c s="4" r="B4" t="s">
        <v>193</v>
      </c>
    </row>
    <row spans="1:2" r="5">
      <c s="4" r="A5" t="s">
        <v>194</v>
      </c>
      <c s="4" r="B5"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96</v>
      </c>
      <c s="2" r="B1" t="s">
        <v>1</v>
      </c>
    </row>
    <row spans="1:2" r="2">
      <c s="2" r="B2" t="s">
        <v>2</v>
      </c>
    </row>
    <row spans="1:2" r="3">
      <c s="3" r="A3" t="s">
        <v>156</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14"/>
  </cols>
  <sheetData>
    <row spans="1:4" r="1">
      <c s="1" r="A1" t="s">
        <v>201</v>
      </c>
      <c s="2" r="B1" t="s">
        <v>202</v>
      </c>
      <c s="2" r="C1" t="s">
        <v>203</v>
      </c>
      <c s="2" r="D1" t="s">
        <v>204</v>
      </c>
    </row>
    <row spans="1:4" r="2">
      <c s="3" r="A2" t="s">
        <v>205</v>
      </c>
    </row>
    <row spans="1:4" r="3">
      <c s="4" r="A3" t="s">
        <v>206</v>
      </c>
      <c s="6" r="C3" t="n">
        <v>2</v>
      </c>
    </row>
    <row spans="1:4" r="4">
      <c s="4" r="A4" t="s">
        <v>207</v>
      </c>
    </row>
    <row spans="1:4" r="5">
      <c s="3" r="A5" t="s">
        <v>205</v>
      </c>
    </row>
    <row spans="1:4" r="6">
      <c s="4" r="A6" t="s">
        <v>208</v>
      </c>
      <c s="6" r="B6" t="n">
        <v>7319750</v>
      </c>
    </row>
    <row spans="1:4" r="7">
      <c s="4" r="A7" t="s">
        <v>209</v>
      </c>
      <c s="7" r="B7" t="n">
        <v>16</v>
      </c>
    </row>
    <row spans="1:4" r="8">
      <c s="4" r="A8" t="s">
        <v>210</v>
      </c>
      <c s="9" r="B8" t="n">
        <v>106.5</v>
      </c>
    </row>
    <row spans="1:4" r="9">
      <c s="4" r="A9" t="s">
        <v>211</v>
      </c>
      <c s="10" r="D9" t="n">
        <v>0.1095050372</v>
      </c>
    </row>
    <row spans="1:4" r="10">
      <c s="4" r="A10" t="s">
        <v>212</v>
      </c>
      <c s="6" r="B10" t="n">
        <v>164030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s="1" r="A1" t="s">
        <v>213</v>
      </c>
      <c s="2" r="B1" t="s">
        <v>1</v>
      </c>
      <c s="2" r="C1" t="s">
        <v>214</v>
      </c>
    </row>
    <row spans="1:3" r="2">
      <c s="2" r="B2" t="s">
        <v>2</v>
      </c>
      <c s="2" r="C2" t="s">
        <v>25</v>
      </c>
    </row>
    <row spans="1:3" r="3">
      <c s="3" r="A3" t="s">
        <v>215</v>
      </c>
    </row>
    <row spans="1:3" r="4">
      <c s="4" r="A4" t="s">
        <v>216</v>
      </c>
      <c s="7" r="B4" t="n">
        <v>130590</v>
      </c>
      <c s="7" r="C4" t="n">
        <v>141842</v>
      </c>
    </row>
    <row spans="1:3" r="5">
      <c s="4" r="A5" t="s">
        <v>217</v>
      </c>
      <c s="6" r="B5" t="n">
        <v>141</v>
      </c>
      <c s="6" r="C5" t="n">
        <v>53</v>
      </c>
    </row>
    <row spans="1:3" r="6">
      <c s="4" r="A6" t="s">
        <v>218</v>
      </c>
      <c s="6" r="B6" t="n">
        <v>-3</v>
      </c>
      <c s="6" r="C6" t="n">
        <v>-30</v>
      </c>
    </row>
    <row spans="1:3" r="7">
      <c s="4" r="A7" t="s">
        <v>219</v>
      </c>
      <c s="6" r="B7" t="n">
        <v>130728</v>
      </c>
      <c s="6" r="C7" t="n">
        <v>141865</v>
      </c>
    </row>
    <row spans="1:3" r="8">
      <c s="4" r="A8" t="s">
        <v>220</v>
      </c>
    </row>
    <row spans="1:3" r="9">
      <c s="3" r="A9" t="s">
        <v>215</v>
      </c>
    </row>
    <row spans="1:3" r="10">
      <c s="4" r="A10" t="s">
        <v>216</v>
      </c>
      <c s="6" r="B10" t="n">
        <v>20536</v>
      </c>
      <c s="6" r="C10" t="n">
        <v>23300</v>
      </c>
    </row>
    <row spans="1:3" r="11">
      <c s="4" r="A11" t="s">
        <v>219</v>
      </c>
      <c s="6" r="B11" t="n">
        <v>20536</v>
      </c>
      <c s="6" r="C11" t="n">
        <v>23300</v>
      </c>
    </row>
    <row spans="1:3" r="12">
      <c s="4" r="A12" t="s">
        <v>221</v>
      </c>
    </row>
    <row spans="1:3" r="13">
      <c s="3" r="A13" t="s">
        <v>215</v>
      </c>
    </row>
    <row spans="1:3" r="14">
      <c s="4" r="A14" t="s">
        <v>216</v>
      </c>
      <c s="6" r="B14" t="n">
        <v>6996</v>
      </c>
    </row>
    <row spans="1:3" r="15">
      <c s="4" r="A15" t="s">
        <v>217</v>
      </c>
      <c s="6" r="B15" t="n">
        <v>3</v>
      </c>
    </row>
    <row spans="1:3" r="16">
      <c s="4" r="A16" t="s">
        <v>219</v>
      </c>
      <c s="6" r="B16" t="n">
        <v>6999</v>
      </c>
    </row>
    <row spans="1:3" r="17">
      <c s="4" r="A17" t="s">
        <v>222</v>
      </c>
    </row>
    <row spans="1:3" r="18">
      <c s="3" r="A18" t="s">
        <v>215</v>
      </c>
    </row>
    <row spans="1:3" r="19">
      <c s="4" r="A19" t="s">
        <v>216</v>
      </c>
      <c s="6" r="B19" t="n">
        <v>103058</v>
      </c>
      <c s="6" r="C19" t="n">
        <v>118542</v>
      </c>
    </row>
    <row spans="1:3" r="20">
      <c s="4" r="A20" t="s">
        <v>217</v>
      </c>
      <c s="6" r="B20" t="n">
        <v>138</v>
      </c>
      <c s="6" r="C20" t="n">
        <v>53</v>
      </c>
    </row>
    <row spans="1:3" r="21">
      <c s="4" r="A21" t="s">
        <v>218</v>
      </c>
      <c s="6" r="B21" t="n">
        <v>-3</v>
      </c>
      <c s="6" r="C21" t="n">
        <v>-30</v>
      </c>
    </row>
    <row spans="1:3" r="22">
      <c s="4" r="A22" t="s">
        <v>219</v>
      </c>
      <c s="7" r="B22" t="n">
        <v>103193</v>
      </c>
      <c s="7" r="C22" t="n">
        <v>1185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r="A1" t="s">
        <v>223</v>
      </c>
      <c s="2" r="B1" t="s">
        <v>1</v>
      </c>
    </row>
    <row spans="1:4" r="2">
      <c s="2" r="B2" t="s">
        <v>2</v>
      </c>
      <c s="2" r="C2" t="s">
        <v>61</v>
      </c>
      <c s="2" r="D2" t="s">
        <v>25</v>
      </c>
    </row>
    <row spans="1:4" r="3">
      <c s="3" r="A3" t="s">
        <v>132</v>
      </c>
    </row>
    <row spans="1:4" r="4">
      <c s="4" r="A4" t="s">
        <v>224</v>
      </c>
      <c s="7" r="B4" t="n">
        <v>0</v>
      </c>
      <c s="7" r="C4" t="n">
        <v>0</v>
      </c>
    </row>
    <row spans="1:4" r="5">
      <c s="4" r="A5" t="s">
        <v>225</v>
      </c>
      <c s="7" r="B5" t="n">
        <v>3600000</v>
      </c>
      <c s="7" r="D5" t="n">
        <v>6900000</v>
      </c>
    </row>
    <row spans="1:4" r="6">
      <c s="4" r="A6" t="s">
        <v>226</v>
      </c>
      <c s="4" r="B6" t="s">
        <v>2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8</v>
      </c>
      <c s="2" r="B1" t="s">
        <v>2</v>
      </c>
      <c s="2" r="C1" t="s">
        <v>25</v>
      </c>
    </row>
    <row spans="1:3" r="2">
      <c s="3" r="A2" t="s">
        <v>229</v>
      </c>
    </row>
    <row spans="1:3" r="3">
      <c s="4" r="A3" t="s">
        <v>84</v>
      </c>
      <c s="7" r="B3" t="n">
        <v>130728</v>
      </c>
      <c s="7" r="C3" t="n">
        <v>141865</v>
      </c>
    </row>
    <row spans="1:3" r="4">
      <c s="4" r="A4" t="s">
        <v>230</v>
      </c>
    </row>
    <row spans="1:3" r="5">
      <c s="3" r="A5" t="s">
        <v>229</v>
      </c>
    </row>
    <row spans="1:3" r="6">
      <c s="4" r="A6" t="s">
        <v>84</v>
      </c>
      <c s="6" r="B6" t="n">
        <v>35536</v>
      </c>
      <c s="6" r="C6" t="n">
        <v>34150</v>
      </c>
    </row>
    <row spans="1:3" r="7">
      <c s="4" r="A7" t="s">
        <v>231</v>
      </c>
    </row>
    <row spans="1:3" r="8">
      <c s="3" r="A8" t="s">
        <v>229</v>
      </c>
    </row>
    <row spans="1:3" r="9">
      <c s="4" r="A9" t="s">
        <v>84</v>
      </c>
      <c s="7" r="B9" t="n">
        <v>95192</v>
      </c>
      <c s="7" r="C9" t="n">
        <v>1077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1</v>
      </c>
      <c s="2" r="B1" t="s">
        <v>2</v>
      </c>
      <c s="2" r="C1" t="s">
        <v>25</v>
      </c>
    </row>
    <row spans="1:3" r="2">
      <c s="3" r="A2" t="s">
        <v>52</v>
      </c>
    </row>
    <row spans="1:3" r="3">
      <c s="4" r="A3" t="s">
        <v>53</v>
      </c>
      <c s="8" r="B3" t="n">
        <v>0.01</v>
      </c>
      <c s="8" r="C3" t="n">
        <v>0.01</v>
      </c>
    </row>
    <row spans="1:3" r="4">
      <c s="4" r="A4" t="s">
        <v>54</v>
      </c>
      <c s="6" r="B4" t="n">
        <v>125000000</v>
      </c>
      <c s="6" r="C4" t="n">
        <v>125000000</v>
      </c>
    </row>
    <row spans="1:3" r="5">
      <c s="4" r="A5" t="s">
        <v>55</v>
      </c>
      <c s="6" r="B5" t="n">
        <v>24293524</v>
      </c>
      <c s="6" r="C5" t="n">
        <v>24012597</v>
      </c>
    </row>
    <row spans="1:3" r="6">
      <c s="4" r="A6" t="s">
        <v>56</v>
      </c>
      <c s="6" r="B6" t="n">
        <v>24293524</v>
      </c>
      <c s="6" r="C6" t="n">
        <v>24012597</v>
      </c>
    </row>
    <row spans="1:3" r="7">
      <c s="4" r="A7" t="s">
        <v>57</v>
      </c>
      <c s="8" r="B7" t="n">
        <v>0.01</v>
      </c>
      <c s="8" r="C7" t="n">
        <v>0.01</v>
      </c>
    </row>
    <row spans="1:3" r="8">
      <c s="4" r="A8" t="s">
        <v>58</v>
      </c>
      <c s="6" r="B8" t="n">
        <v>5000000</v>
      </c>
      <c s="6" r="C8" t="n">
        <v>5000000</v>
      </c>
    </row>
    <row spans="1:3" r="9">
      <c s="4" r="A9" t="s">
        <v>59</v>
      </c>
      <c s="6" r="B9" t="n">
        <v>0</v>
      </c>
      <c s="6" r="C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2</v>
      </c>
      <c s="2" r="B1" t="s">
        <v>2</v>
      </c>
      <c s="2" r="C1" t="s">
        <v>25</v>
      </c>
    </row>
    <row spans="1:3" r="2">
      <c s="3" r="A2" t="s">
        <v>233</v>
      </c>
    </row>
    <row spans="1:3" r="3">
      <c s="4" r="A3" t="s">
        <v>234</v>
      </c>
      <c s="7" r="B3" t="n">
        <v>35536</v>
      </c>
      <c s="7" r="C3" t="n">
        <v>34150</v>
      </c>
    </row>
    <row spans="1:3" r="4">
      <c s="3" r="A4" t="s">
        <v>235</v>
      </c>
    </row>
    <row spans="1:3" r="5">
      <c s="4" r="A5" t="s">
        <v>236</v>
      </c>
      <c s="6" r="B5" t="n">
        <v>130728</v>
      </c>
      <c s="6" r="C5" t="n">
        <v>141865</v>
      </c>
    </row>
    <row spans="1:3" r="6">
      <c s="4" r="A6" t="s">
        <v>84</v>
      </c>
      <c s="6" r="B6" t="n">
        <v>130728</v>
      </c>
      <c s="6" r="C6" t="n">
        <v>141865</v>
      </c>
    </row>
    <row spans="1:3" r="7">
      <c s="4" r="A7" t="s">
        <v>222</v>
      </c>
    </row>
    <row spans="1:3" r="8">
      <c s="3" r="A8" t="s">
        <v>233</v>
      </c>
    </row>
    <row spans="1:3" r="9">
      <c s="4" r="A9" t="s">
        <v>234</v>
      </c>
      <c s="6" r="B9" t="n">
        <v>15000</v>
      </c>
      <c s="6" r="C9" t="n">
        <v>10850</v>
      </c>
    </row>
    <row spans="1:3" r="10">
      <c s="3" r="A10" t="s">
        <v>235</v>
      </c>
    </row>
    <row spans="1:3" r="11">
      <c s="4" r="A11" t="s">
        <v>236</v>
      </c>
      <c s="6" r="B11" t="n">
        <v>88193</v>
      </c>
      <c s="6" r="C11" t="n">
        <v>107715</v>
      </c>
    </row>
    <row spans="1:3" r="12">
      <c s="4" r="A12" t="s">
        <v>231</v>
      </c>
    </row>
    <row spans="1:3" r="13">
      <c s="3" r="A13" t="s">
        <v>235</v>
      </c>
    </row>
    <row spans="1:3" r="14">
      <c s="4" r="A14" t="s">
        <v>236</v>
      </c>
      <c s="6" r="B14" t="n">
        <v>95192</v>
      </c>
      <c s="6" r="C14" t="n">
        <v>107715</v>
      </c>
    </row>
    <row spans="1:3" r="15">
      <c s="4" r="A15" t="s">
        <v>221</v>
      </c>
    </row>
    <row spans="1:3" r="16">
      <c s="3" r="A16" t="s">
        <v>235</v>
      </c>
    </row>
    <row spans="1:3" r="17">
      <c s="4" r="A17" t="s">
        <v>236</v>
      </c>
      <c s="6" r="B17" t="n">
        <v>6999</v>
      </c>
    </row>
    <row spans="1:3" r="18">
      <c s="4" r="A18" t="s">
        <v>220</v>
      </c>
    </row>
    <row spans="1:3" r="19">
      <c s="3" r="A19" t="s">
        <v>233</v>
      </c>
    </row>
    <row spans="1:3" r="20">
      <c s="4" r="A20" t="s">
        <v>234</v>
      </c>
      <c s="6" r="B20" t="n">
        <v>20536</v>
      </c>
      <c s="6" r="C20" t="n">
        <v>23300</v>
      </c>
    </row>
    <row spans="1:3" r="21">
      <c s="4" r="A21" t="s">
        <v>237</v>
      </c>
    </row>
    <row spans="1:3" r="22">
      <c s="3" r="A22" t="s">
        <v>233</v>
      </c>
    </row>
    <row spans="1:3" r="23">
      <c s="4" r="A23" t="s">
        <v>234</v>
      </c>
      <c s="6" r="B23" t="n">
        <v>20536</v>
      </c>
      <c s="6" r="C23" t="n">
        <v>23300</v>
      </c>
    </row>
    <row spans="1:3" r="24">
      <c s="3" r="A24" t="s">
        <v>235</v>
      </c>
    </row>
    <row spans="1:3" r="25">
      <c s="4" r="A25" t="s">
        <v>84</v>
      </c>
      <c s="6" r="B25" t="n">
        <v>20536</v>
      </c>
      <c s="6" r="C25" t="n">
        <v>23300</v>
      </c>
    </row>
    <row spans="1:3" r="26">
      <c s="4" r="A26" t="s">
        <v>238</v>
      </c>
    </row>
    <row spans="1:3" r="27">
      <c s="3" r="A27" t="s">
        <v>233</v>
      </c>
    </row>
    <row spans="1:3" r="28">
      <c s="4" r="A28" t="s">
        <v>234</v>
      </c>
      <c s="6" r="B28" t="n">
        <v>20536</v>
      </c>
      <c s="6" r="C28" t="n">
        <v>23300</v>
      </c>
    </row>
    <row spans="1:3" r="29">
      <c s="4" r="A29" t="s">
        <v>239</v>
      </c>
    </row>
    <row spans="1:3" r="30">
      <c s="3" r="A30" t="s">
        <v>233</v>
      </c>
    </row>
    <row spans="1:3" r="31">
      <c s="4" r="A31" t="s">
        <v>234</v>
      </c>
      <c s="6" r="B31" t="n">
        <v>15000</v>
      </c>
      <c s="6" r="C31" t="n">
        <v>10850</v>
      </c>
    </row>
    <row spans="1:3" r="32">
      <c s="3" r="A32" t="s">
        <v>235</v>
      </c>
    </row>
    <row spans="1:3" r="33">
      <c s="4" r="A33" t="s">
        <v>84</v>
      </c>
      <c s="6" r="B33" t="n">
        <v>110192</v>
      </c>
      <c s="6" r="C33" t="n">
        <v>118565</v>
      </c>
    </row>
    <row spans="1:3" r="34">
      <c s="4" r="A34" t="s">
        <v>240</v>
      </c>
    </row>
    <row spans="1:3" r="35">
      <c s="3" r="A35" t="s">
        <v>233</v>
      </c>
    </row>
    <row spans="1:3" r="36">
      <c s="4" r="A36" t="s">
        <v>234</v>
      </c>
      <c s="6" r="B36" t="n">
        <v>15000</v>
      </c>
      <c s="6" r="C36" t="n">
        <v>10850</v>
      </c>
    </row>
    <row spans="1:3" r="37">
      <c s="3" r="A37" t="s">
        <v>235</v>
      </c>
    </row>
    <row spans="1:3" r="38">
      <c s="4" r="A38" t="s">
        <v>236</v>
      </c>
      <c s="6" r="B38" t="n">
        <v>88193</v>
      </c>
      <c s="6" r="C38" t="n">
        <v>107715</v>
      </c>
    </row>
    <row spans="1:3" r="39">
      <c s="4" r="A39" t="s">
        <v>241</v>
      </c>
    </row>
    <row spans="1:3" r="40">
      <c s="3" r="A40" t="s">
        <v>235</v>
      </c>
    </row>
    <row spans="1:3" r="41">
      <c s="4" r="A41" t="s">
        <v>236</v>
      </c>
      <c s="6" r="B41" t="n">
        <v>95192</v>
      </c>
      <c s="7" r="C41" t="n">
        <v>107715</v>
      </c>
    </row>
    <row spans="1:3" r="42">
      <c s="4" r="A42" t="s">
        <v>242</v>
      </c>
    </row>
    <row spans="1:3" r="43">
      <c s="3" r="A43" t="s">
        <v>235</v>
      </c>
    </row>
    <row spans="1:3" r="44">
      <c s="4" r="A44" t="s">
        <v>236</v>
      </c>
      <c s="7" r="B44" t="n">
        <v>69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43</v>
      </c>
      <c s="2" r="B1" t="s">
        <v>1</v>
      </c>
    </row>
    <row spans="1:2" r="2">
      <c s="2" r="B2" t="s">
        <v>244</v>
      </c>
    </row>
    <row spans="1:2" r="3">
      <c s="3" r="A3" t="s">
        <v>138</v>
      </c>
    </row>
    <row spans="1:2" r="4">
      <c s="4" r="A4" t="s">
        <v>245</v>
      </c>
      <c s="7" r="B4"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6</v>
      </c>
      <c s="2" r="B1" t="s">
        <v>2</v>
      </c>
      <c s="2" r="C1" t="s">
        <v>25</v>
      </c>
    </row>
    <row spans="1:3" r="2">
      <c s="3" r="A2" t="s">
        <v>141</v>
      </c>
    </row>
    <row spans="1:3" r="3">
      <c s="4" r="A3" t="s">
        <v>247</v>
      </c>
      <c s="7" r="B3" t="n">
        <v>1217</v>
      </c>
      <c s="7" r="C3" t="n">
        <v>1486</v>
      </c>
    </row>
    <row spans="1:3" r="4">
      <c s="4" r="A4" t="s">
        <v>248</v>
      </c>
      <c s="6" r="B4" t="n">
        <v>1027</v>
      </c>
      <c s="6" r="C4" t="n">
        <v>1376</v>
      </c>
    </row>
    <row spans="1:3" r="5">
      <c s="4" r="A5" t="s">
        <v>249</v>
      </c>
      <c s="6" r="B5" t="n">
        <v>1658</v>
      </c>
      <c s="6" r="C5" t="n">
        <v>1795</v>
      </c>
    </row>
    <row spans="1:3" r="6">
      <c s="4" r="A6" t="s">
        <v>250</v>
      </c>
      <c s="7" r="B6" t="n">
        <v>3902</v>
      </c>
      <c s="7" r="C6" t="n">
        <v>46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51</v>
      </c>
      <c s="2" r="B1" t="s">
        <v>252</v>
      </c>
    </row>
    <row spans="1:2" r="2">
      <c s="2" r="B2" t="s">
        <v>244</v>
      </c>
    </row>
    <row spans="1:2" r="3">
      <c s="3" r="A3" t="s">
        <v>253</v>
      </c>
    </row>
    <row spans="1:2" r="4">
      <c s="4" r="A4" t="s">
        <v>254</v>
      </c>
      <c s="9" r="B4" t="n">
        <v>5.1</v>
      </c>
    </row>
    <row spans="1:2" r="5">
      <c s="4" r="A5" t="s">
        <v>255</v>
      </c>
      <c s="11" r="B5" t="n">
        <v>1.7</v>
      </c>
    </row>
    <row spans="1:2" r="6">
      <c s="4" r="A6" t="s">
        <v>256</v>
      </c>
      <c s="9" r="B6" t="n">
        <v>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57</v>
      </c>
      <c s="2" r="B1" t="s">
        <v>258</v>
      </c>
      <c s="2" r="C1" t="s">
        <v>259</v>
      </c>
      <c s="2" r="D1" t="s">
        <v>61</v>
      </c>
      <c s="2" r="E1" t="s">
        <v>2</v>
      </c>
      <c s="2" r="F1" t="s">
        <v>25</v>
      </c>
    </row>
    <row spans="1:6" r="2">
      <c s="3" r="A2" t="s">
        <v>260</v>
      </c>
    </row>
    <row spans="1:6" r="3">
      <c s="4" r="A3" t="s">
        <v>261</v>
      </c>
      <c s="6" r="E3" t="n">
        <v>5000000</v>
      </c>
      <c s="6" r="F3" t="n">
        <v>5000000</v>
      </c>
    </row>
    <row spans="1:6" r="4">
      <c s="4" r="A4" t="s">
        <v>262</v>
      </c>
      <c s="7" r="D4" t="n">
        <v>65</v>
      </c>
    </row>
    <row spans="1:6" r="5">
      <c s="4" r="A5" t="s">
        <v>263</v>
      </c>
      <c s="6" r="E5" t="n">
        <v>3661556</v>
      </c>
    </row>
    <row spans="1:6" r="6">
      <c s="4" r="A6" t="s">
        <v>207</v>
      </c>
    </row>
    <row spans="1:6" r="7">
      <c s="3" r="A7" t="s">
        <v>260</v>
      </c>
    </row>
    <row spans="1:6" r="8">
      <c s="4" r="A8" t="s">
        <v>264</v>
      </c>
      <c s="7" r="B8" t="n">
        <v>16</v>
      </c>
    </row>
    <row spans="1:6" r="9">
      <c s="4" r="A9" t="s">
        <v>212</v>
      </c>
      <c s="6" r="B9" t="n">
        <v>16403011</v>
      </c>
    </row>
    <row spans="1:6" r="10">
      <c s="4" r="A10" t="s">
        <v>126</v>
      </c>
    </row>
    <row spans="1:6" r="11">
      <c s="3" r="A11" t="s">
        <v>260</v>
      </c>
    </row>
    <row spans="1:6" r="12">
      <c s="4" r="A12" t="s">
        <v>261</v>
      </c>
      <c s="6" r="C12" t="n">
        <v>80774458</v>
      </c>
    </row>
    <row spans="1:6" r="13">
      <c s="4" r="A13" t="s">
        <v>265</v>
      </c>
      <c s="6" r="C13" t="n">
        <v>35948023</v>
      </c>
    </row>
    <row spans="1:6" r="14">
      <c s="4" r="A14" t="s">
        <v>264</v>
      </c>
      <c s="7" r="C14" t="n">
        <v>1</v>
      </c>
    </row>
    <row spans="1:6" r="15">
      <c s="4" r="A15" t="s">
        <v>266</v>
      </c>
      <c s="7" r="C15" t="n">
        <v>35900</v>
      </c>
    </row>
    <row spans="1:6" r="16">
      <c s="4" r="A16" t="s">
        <v>262</v>
      </c>
      <c s="7" r="C16" t="n">
        <v>300</v>
      </c>
    </row>
    <row spans="1:6" r="17">
      <c s="4" r="A17" t="s">
        <v>263</v>
      </c>
      <c s="6" r="C17" t="n">
        <v>984116</v>
      </c>
      <c s="6" r="E17" t="n">
        <v>924622</v>
      </c>
    </row>
    <row spans="1:6" r="18">
      <c s="4" r="A18" t="s">
        <v>267</v>
      </c>
      <c s="8" r="C18" t="n">
        <v>9.130000000000001</v>
      </c>
      <c s="8" r="E18" t="n">
        <v>9.130000000000001</v>
      </c>
    </row>
    <row spans="1:6" r="19">
      <c s="4" r="A19" t="s">
        <v>268</v>
      </c>
      <c s="7" r="C19" t="n">
        <v>1500</v>
      </c>
    </row>
    <row spans="1:6" r="20">
      <c s="4" r="A20" t="s">
        <v>269</v>
      </c>
    </row>
    <row spans="1:6" r="21">
      <c s="3" r="A21" t="s">
        <v>260</v>
      </c>
    </row>
    <row spans="1:6" r="22">
      <c s="4" r="A22" t="s">
        <v>212</v>
      </c>
      <c s="6" r="B22" t="n">
        <v>164030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0</v>
      </c>
      <c s="2" r="B1" t="s">
        <v>1</v>
      </c>
    </row>
    <row spans="1:3" r="2">
      <c s="2" r="B2" t="s">
        <v>2</v>
      </c>
      <c s="2" r="C2" t="s">
        <v>259</v>
      </c>
    </row>
    <row spans="1:3" r="3">
      <c s="3" r="A3" t="s">
        <v>271</v>
      </c>
    </row>
    <row spans="1:3" r="4">
      <c s="4" r="A4" t="s">
        <v>272</v>
      </c>
      <c s="6" r="B4" t="n">
        <v>3661556</v>
      </c>
    </row>
    <row spans="1:3" r="5">
      <c s="4" r="A5" t="s">
        <v>273</v>
      </c>
    </row>
    <row spans="1:3" r="6">
      <c s="3" r="A6" t="s">
        <v>271</v>
      </c>
    </row>
    <row spans="1:3" r="7">
      <c s="4" r="A7" t="s">
        <v>272</v>
      </c>
      <c s="6" r="B7" t="n">
        <v>54752</v>
      </c>
    </row>
    <row spans="1:3" r="8">
      <c s="4" r="A8" t="s">
        <v>274</v>
      </c>
      <c s="8" r="B8" t="n">
        <v>0.09</v>
      </c>
    </row>
    <row spans="1:3" r="9">
      <c s="4" r="A9" t="s">
        <v>275</v>
      </c>
      <c s="4" r="B9" t="s">
        <v>276</v>
      </c>
    </row>
    <row spans="1:3" r="10">
      <c s="4" r="A10" t="s">
        <v>277</v>
      </c>
      <c s="4" r="B10" t="s">
        <v>278</v>
      </c>
    </row>
    <row spans="1:3" r="11">
      <c s="4" r="A11" t="s">
        <v>279</v>
      </c>
    </row>
    <row spans="1:3" r="12">
      <c s="3" r="A12" t="s">
        <v>271</v>
      </c>
    </row>
    <row spans="1:3" r="13">
      <c s="4" r="A13" t="s">
        <v>272</v>
      </c>
      <c s="6" r="B13" t="n">
        <v>849033</v>
      </c>
    </row>
    <row spans="1:3" r="14">
      <c s="4" r="A14" t="s">
        <v>274</v>
      </c>
      <c s="8" r="B14" t="n">
        <v>0.09</v>
      </c>
    </row>
    <row spans="1:3" r="15">
      <c s="4" r="A15" t="s">
        <v>275</v>
      </c>
      <c s="4" r="B15" t="s">
        <v>280</v>
      </c>
    </row>
    <row spans="1:3" r="16">
      <c s="4" r="A16" t="s">
        <v>277</v>
      </c>
      <c s="4" r="B16" t="s">
        <v>281</v>
      </c>
    </row>
    <row spans="1:3" r="17">
      <c s="4" r="A17" t="s">
        <v>282</v>
      </c>
    </row>
    <row spans="1:3" r="18">
      <c s="3" r="A18" t="s">
        <v>271</v>
      </c>
    </row>
    <row spans="1:3" r="19">
      <c s="4" r="A19" t="s">
        <v>272</v>
      </c>
      <c s="6" r="B19" t="n">
        <v>849033</v>
      </c>
    </row>
    <row spans="1:3" r="20">
      <c s="4" r="A20" t="s">
        <v>274</v>
      </c>
      <c s="8" r="B20" t="n">
        <v>0.09</v>
      </c>
    </row>
    <row spans="1:3" r="21">
      <c s="4" r="A21" t="s">
        <v>275</v>
      </c>
      <c s="4" r="B21" t="s">
        <v>283</v>
      </c>
    </row>
    <row spans="1:3" r="22">
      <c s="4" r="A22" t="s">
        <v>277</v>
      </c>
      <c s="4" r="B22" t="s">
        <v>284</v>
      </c>
    </row>
    <row spans="1:3" r="23">
      <c s="4" r="A23" t="s">
        <v>126</v>
      </c>
    </row>
    <row spans="1:3" r="24">
      <c s="3" r="A24" t="s">
        <v>271</v>
      </c>
    </row>
    <row spans="1:3" r="25">
      <c s="4" r="A25" t="s">
        <v>272</v>
      </c>
      <c s="6" r="B25" t="n">
        <v>924622</v>
      </c>
      <c s="6" r="C25" t="n">
        <v>984116</v>
      </c>
    </row>
    <row spans="1:3" r="26">
      <c s="4" r="A26" t="s">
        <v>274</v>
      </c>
      <c s="8" r="B26" t="n">
        <v>9.130000000000001</v>
      </c>
      <c s="8" r="C26" t="n">
        <v>9.130000000000001</v>
      </c>
    </row>
    <row spans="1:3" r="27">
      <c s="4" r="A27" t="s">
        <v>275</v>
      </c>
      <c s="4" r="B27" t="s">
        <v>285</v>
      </c>
    </row>
    <row spans="1:3" r="28">
      <c s="4" r="A28" t="s">
        <v>277</v>
      </c>
      <c s="4" r="B28" t="s">
        <v>286</v>
      </c>
    </row>
    <row spans="1:3" r="29">
      <c s="4" r="A29" t="s">
        <v>287</v>
      </c>
    </row>
    <row spans="1:3" r="30">
      <c s="3" r="A30" t="s">
        <v>271</v>
      </c>
    </row>
    <row spans="1:3" r="31">
      <c s="4" r="A31" t="s">
        <v>272</v>
      </c>
      <c s="6" r="B31" t="n">
        <v>984116</v>
      </c>
    </row>
    <row spans="1:3" r="32">
      <c s="4" r="A32" t="s">
        <v>274</v>
      </c>
      <c s="8" r="B32" t="n">
        <v>9.130000000000001</v>
      </c>
    </row>
    <row spans="1:3" r="33">
      <c s="4" r="A33" t="s">
        <v>275</v>
      </c>
      <c s="4" r="B33" t="s">
        <v>288</v>
      </c>
    </row>
    <row spans="1:3" r="34">
      <c s="4" r="A34" t="s">
        <v>277</v>
      </c>
      <c s="4" r="B3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0"/>
  </cols>
  <sheetData>
    <row spans="1:2" r="1">
      <c s="1" r="A1" t="s">
        <v>290</v>
      </c>
      <c s="2" r="B1" t="s">
        <v>291</v>
      </c>
    </row>
    <row spans="1:2" r="2">
      <c s="3" r="A2" t="s">
        <v>147</v>
      </c>
    </row>
    <row spans="1:2" r="3">
      <c s="4" r="A3" t="s">
        <v>292</v>
      </c>
      <c s="6" r="B3" t="n">
        <v>36217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293</v>
      </c>
      <c s="2" r="B1" t="s">
        <v>294</v>
      </c>
      <c s="2" r="C1" t="s">
        <v>2</v>
      </c>
      <c s="2" r="D1" t="s">
        <v>61</v>
      </c>
    </row>
    <row spans="1:4" r="2">
      <c s="3" r="A2" t="s">
        <v>295</v>
      </c>
    </row>
    <row spans="1:4" r="3">
      <c s="4" r="A3" t="s">
        <v>296</v>
      </c>
      <c s="6" r="C3" t="n">
        <v>7114037</v>
      </c>
    </row>
    <row spans="1:4" r="4">
      <c s="4" r="A4" t="s">
        <v>297</v>
      </c>
      <c s="6" r="C4" t="n">
        <v>1967346</v>
      </c>
    </row>
    <row spans="1:4" r="5">
      <c s="4" r="A5" t="s">
        <v>298</v>
      </c>
      <c s="6" r="C5" t="n">
        <v>4865764</v>
      </c>
    </row>
    <row spans="1:4" r="6">
      <c s="4" r="A6" t="s">
        <v>299</v>
      </c>
      <c s="6" r="C6" t="n">
        <v>1044000</v>
      </c>
      <c s="6" r="D6" t="n">
        <v>123000</v>
      </c>
    </row>
    <row spans="1:4" r="7">
      <c s="4" r="A7" t="s">
        <v>300</v>
      </c>
      <c s="8" r="C7" t="n">
        <v>7.08</v>
      </c>
      <c s="8" r="D7" t="n">
        <v>2.65</v>
      </c>
    </row>
    <row spans="1:4" r="8">
      <c s="4" r="A8" t="s">
        <v>301</v>
      </c>
    </row>
    <row spans="1:4" r="9">
      <c s="3" r="A9" t="s">
        <v>295</v>
      </c>
    </row>
    <row spans="1:4" r="10">
      <c s="4" r="A10" t="s">
        <v>296</v>
      </c>
      <c s="6" r="C10" t="n">
        <v>3547741</v>
      </c>
    </row>
    <row spans="1:4" r="11">
      <c s="4" r="A11" t="s">
        <v>302</v>
      </c>
    </row>
    <row spans="1:4" r="12">
      <c s="3" r="A12" t="s">
        <v>295</v>
      </c>
    </row>
    <row spans="1:4" r="13">
      <c s="4" r="A13" t="s">
        <v>303</v>
      </c>
      <c s="4" r="C13" t="s">
        <v>304</v>
      </c>
    </row>
    <row spans="1:4" r="14">
      <c s="4" r="A14" t="s">
        <v>305</v>
      </c>
      <c s="4" r="C14" t="s">
        <v>306</v>
      </c>
    </row>
    <row spans="1:4" r="15">
      <c s="4" r="A15" t="s">
        <v>307</v>
      </c>
    </row>
    <row spans="1:4" r="16">
      <c s="3" r="A16" t="s">
        <v>295</v>
      </c>
    </row>
    <row spans="1:4" r="17">
      <c s="4" r="A17" t="s">
        <v>296</v>
      </c>
      <c s="6" r="C17" t="n">
        <v>3566296</v>
      </c>
    </row>
    <row spans="1:4" r="18">
      <c s="4" r="A18" t="s">
        <v>308</v>
      </c>
      <c s="6" r="B18" t="n">
        <v>960504</v>
      </c>
    </row>
    <row spans="1:4" r="19">
      <c s="4" r="A19" t="s">
        <v>309</v>
      </c>
      <c s="4" r="B19" t="s">
        <v>3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1</v>
      </c>
      <c s="2" r="B1" t="s">
        <v>1</v>
      </c>
    </row>
    <row spans="1:3" r="2">
      <c s="2" r="B2" t="s">
        <v>2</v>
      </c>
      <c s="2" r="C2" t="s">
        <v>61</v>
      </c>
    </row>
    <row spans="1:3" r="3">
      <c s="3" r="A3" t="s">
        <v>312</v>
      </c>
    </row>
    <row spans="1:3" r="4">
      <c s="4" r="A4" t="s">
        <v>313</v>
      </c>
      <c s="7" r="B4" t="n">
        <v>1760</v>
      </c>
      <c s="7" r="C4" t="n">
        <v>221</v>
      </c>
    </row>
    <row spans="1:3" r="5">
      <c s="4" r="A5" t="s">
        <v>314</v>
      </c>
    </row>
    <row spans="1:3" r="6">
      <c s="3" r="A6" t="s">
        <v>312</v>
      </c>
    </row>
    <row spans="1:3" r="7">
      <c s="4" r="A7" t="s">
        <v>313</v>
      </c>
      <c s="6" r="B7" t="n">
        <v>1341</v>
      </c>
      <c s="6" r="C7" t="n">
        <v>136</v>
      </c>
    </row>
    <row spans="1:3" r="8">
      <c s="4" r="A8" t="s">
        <v>315</v>
      </c>
    </row>
    <row spans="1:3" r="9">
      <c s="3" r="A9" t="s">
        <v>312</v>
      </c>
    </row>
    <row spans="1:3" r="10">
      <c s="4" r="A10" t="s">
        <v>313</v>
      </c>
      <c s="7" r="B10" t="n">
        <v>419</v>
      </c>
      <c s="7" r="C10" t="n">
        <v>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316</v>
      </c>
      <c s="2" r="B1" t="s">
        <v>1</v>
      </c>
    </row>
    <row spans="1:3" r="2">
      <c s="2" r="B2" t="s">
        <v>2</v>
      </c>
      <c s="2" r="C2" t="s">
        <v>61</v>
      </c>
    </row>
    <row spans="1:3" r="3">
      <c s="3" r="A3" t="s">
        <v>153</v>
      </c>
    </row>
    <row spans="1:3" r="4">
      <c s="4" r="A4" t="s">
        <v>317</v>
      </c>
      <c s="4" r="B4" t="s">
        <v>318</v>
      </c>
      <c s="4" r="C4" t="s">
        <v>319</v>
      </c>
    </row>
    <row spans="1:3" r="5">
      <c s="4" r="A5" t="s">
        <v>320</v>
      </c>
      <c s="4" r="B5" t="s">
        <v>321</v>
      </c>
      <c s="4" r="C5" t="s">
        <v>321</v>
      </c>
    </row>
    <row spans="1:3" r="6">
      <c s="4" r="A6" t="s">
        <v>322</v>
      </c>
      <c s="4" r="B6" t="s">
        <v>323</v>
      </c>
      <c s="4" r="C6" t="s">
        <v>324</v>
      </c>
    </row>
    <row spans="1:3" r="7">
      <c s="4" r="A7" t="s">
        <v>325</v>
      </c>
      <c s="4" r="B7" t="s">
        <v>326</v>
      </c>
      <c s="4" r="C7" t="s">
        <v>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v>
      </c>
      <c s="2" r="B1" t="s">
        <v>1</v>
      </c>
    </row>
    <row spans="1:3" r="2">
      <c s="2" r="B2" t="s">
        <v>2</v>
      </c>
      <c s="2" r="C2" t="s">
        <v>61</v>
      </c>
    </row>
    <row spans="1:3" r="3">
      <c s="3" r="A3" t="s">
        <v>62</v>
      </c>
    </row>
    <row spans="1:3" r="4">
      <c s="4" r="A4" t="s">
        <v>63</v>
      </c>
      <c s="7" r="B4" t="n">
        <v>9994</v>
      </c>
      <c s="7" r="C4" t="n">
        <v>1931</v>
      </c>
    </row>
    <row spans="1:3" r="5">
      <c s="4" r="A5" t="s">
        <v>64</v>
      </c>
      <c s="6" r="B5" t="n">
        <v>7226</v>
      </c>
      <c s="6" r="C5" t="n">
        <v>2219</v>
      </c>
    </row>
    <row spans="1:3" r="6">
      <c s="4" r="A6" t="s">
        <v>65</v>
      </c>
      <c s="6" r="B6" t="n">
        <v>17220</v>
      </c>
      <c s="6" r="C6" t="n">
        <v>4150</v>
      </c>
    </row>
    <row spans="1:3" r="7">
      <c s="4" r="A7" t="s">
        <v>66</v>
      </c>
      <c s="6" r="B7" t="n">
        <v>-17220</v>
      </c>
      <c s="6" r="C7" t="n">
        <v>-4150</v>
      </c>
    </row>
    <row spans="1:3" r="8">
      <c s="4" r="A8" t="s">
        <v>67</v>
      </c>
      <c s="6" r="B8" t="n">
        <v>-129</v>
      </c>
      <c s="6" r="C8" t="n">
        <v>89</v>
      </c>
    </row>
    <row spans="1:3" r="9">
      <c s="4" r="A9" t="s">
        <v>68</v>
      </c>
      <c s="6" r="B9" t="n">
        <v>-17091</v>
      </c>
      <c s="6" r="C9" t="n">
        <v>-4239</v>
      </c>
    </row>
    <row spans="1:3" r="10">
      <c s="4" r="A10" t="s">
        <v>69</v>
      </c>
      <c s="6" r="B10" t="n">
        <v>89</v>
      </c>
      <c s="6" r="C10" t="n">
        <v>5</v>
      </c>
    </row>
    <row spans="1:3" r="11">
      <c s="4" r="A11" t="s">
        <v>70</v>
      </c>
      <c s="6" r="B11" t="n">
        <v>-17180</v>
      </c>
      <c s="6" r="C11" t="n">
        <v>-4244</v>
      </c>
    </row>
    <row spans="1:3" r="12">
      <c s="4" r="A12" t="s">
        <v>71</v>
      </c>
      <c s="6" r="C12" t="n">
        <v>-98</v>
      </c>
    </row>
    <row spans="1:3" r="13">
      <c s="4" r="A13" t="s">
        <v>72</v>
      </c>
      <c s="7" r="B13" t="n">
        <v>-17180</v>
      </c>
      <c s="7" r="C13" t="n">
        <v>-4342</v>
      </c>
    </row>
    <row spans="1:3" r="14">
      <c s="3" r="A14" t="s">
        <v>73</v>
      </c>
    </row>
    <row spans="1:3" r="15">
      <c s="4" r="A15" t="s">
        <v>74</v>
      </c>
      <c s="8" r="B15" t="n">
        <v>-0.71</v>
      </c>
      <c s="8" r="C15" t="n">
        <v>-59.73</v>
      </c>
    </row>
    <row spans="1:3" r="16">
      <c s="4" r="A16" t="s">
        <v>75</v>
      </c>
      <c s="8" r="B16" t="n">
        <v>-0.71</v>
      </c>
      <c s="8" r="C16" t="n">
        <v>-59.73</v>
      </c>
    </row>
    <row spans="1:3" r="17">
      <c s="3" r="A17" t="s">
        <v>76</v>
      </c>
    </row>
    <row spans="1:3" r="18">
      <c s="4" r="A18" t="s">
        <v>74</v>
      </c>
      <c s="6" r="B18" t="n">
        <v>24237629</v>
      </c>
      <c s="6" r="C18" t="n">
        <v>72693</v>
      </c>
    </row>
    <row spans="1:3" r="19">
      <c s="4" r="A19" t="s">
        <v>75</v>
      </c>
      <c s="6" r="B19" t="n">
        <v>24237629</v>
      </c>
      <c s="6" r="C19" t="n">
        <v>726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327</v>
      </c>
      <c s="2" r="B1" t="s">
        <v>1</v>
      </c>
    </row>
    <row spans="1:3" r="2">
      <c s="2" r="B2" t="s">
        <v>2</v>
      </c>
      <c s="2" r="C2" t="s">
        <v>25</v>
      </c>
    </row>
    <row spans="1:3" r="3">
      <c s="3" r="A3" t="s">
        <v>156</v>
      </c>
    </row>
    <row spans="1:3" r="4">
      <c s="4" r="A4" t="s">
        <v>328</v>
      </c>
      <c s="4" r="B4" t="s">
        <v>329</v>
      </c>
    </row>
    <row spans="1:3" r="5">
      <c s="4" r="A5" t="s">
        <v>330</v>
      </c>
      <c s="7" r="B5" t="n">
        <v>511</v>
      </c>
      <c s="7" r="C5" t="n">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31</v>
      </c>
      <c s="2" r="B1" t="s">
        <v>1</v>
      </c>
    </row>
    <row spans="1:2" r="2">
      <c s="2" r="B2" t="s">
        <v>244</v>
      </c>
    </row>
    <row spans="1:2" r="3">
      <c s="3" r="A3" t="s">
        <v>332</v>
      </c>
    </row>
    <row spans="1:2" r="4">
      <c s="4" r="A4" t="s">
        <v>333</v>
      </c>
      <c s="7" r="B4" t="n">
        <v>443</v>
      </c>
    </row>
    <row spans="1:2" r="5">
      <c s="4" r="A5" t="s">
        <v>334</v>
      </c>
      <c s="6" r="B5" t="n">
        <v>0</v>
      </c>
    </row>
    <row spans="1:2" r="6">
      <c s="4" r="A6" t="s">
        <v>335</v>
      </c>
      <c s="6" r="B6" t="n">
        <v>68</v>
      </c>
    </row>
    <row spans="1:2" r="7">
      <c s="4" r="A7" t="s">
        <v>336</v>
      </c>
      <c s="6" r="B7" t="n">
        <v>0</v>
      </c>
    </row>
    <row spans="1:2" r="8">
      <c s="4" r="A8" t="s">
        <v>337</v>
      </c>
      <c s="6" r="B8" t="n">
        <v>0</v>
      </c>
    </row>
    <row spans="1:2" r="9">
      <c s="4" r="A9" t="s">
        <v>338</v>
      </c>
      <c s="7" r="B9" t="n">
        <v>5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s="1" r="A1" t="s">
        <v>339</v>
      </c>
      <c s="2" r="B1" t="s">
        <v>1</v>
      </c>
    </row>
    <row spans="1:2" r="2">
      <c s="2" r="B2" t="s">
        <v>2</v>
      </c>
    </row>
    <row spans="1:2" r="3">
      <c s="4" r="A3" t="s">
        <v>340</v>
      </c>
    </row>
    <row spans="1:2" r="4">
      <c s="3" r="A4" t="s">
        <v>341</v>
      </c>
    </row>
    <row spans="1:2" r="5">
      <c s="4" r="A5" t="s">
        <v>342</v>
      </c>
      <c s="4" r="B5" t="s">
        <v>343</v>
      </c>
    </row>
    <row spans="1:2" r="6">
      <c s="4" r="A6" t="s">
        <v>344</v>
      </c>
    </row>
    <row spans="1:2" r="7">
      <c s="3" r="A7" t="s">
        <v>341</v>
      </c>
    </row>
    <row spans="1:2" r="8">
      <c s="4" r="A8" t="s">
        <v>342</v>
      </c>
      <c s="4" r="B8"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46</v>
      </c>
      <c s="2" r="B1" t="s">
        <v>1</v>
      </c>
    </row>
    <row spans="1:3" r="2">
      <c s="2" r="B2" t="s">
        <v>2</v>
      </c>
      <c s="2" r="C2" t="s">
        <v>25</v>
      </c>
    </row>
    <row spans="1:3" r="3">
      <c s="3" r="A3" t="s">
        <v>347</v>
      </c>
    </row>
    <row spans="1:3" r="4">
      <c s="4" r="A4" t="s">
        <v>348</v>
      </c>
      <c s="7" r="B4" t="n">
        <v>16900000</v>
      </c>
    </row>
    <row spans="1:3" r="5">
      <c s="4" r="A5" t="s">
        <v>349</v>
      </c>
      <c s="4" r="B5" t="s">
        <v>350</v>
      </c>
    </row>
    <row spans="1:3" r="6">
      <c s="4" r="A6" t="s">
        <v>351</v>
      </c>
      <c s="7" r="B6" t="n">
        <v>7400000</v>
      </c>
    </row>
    <row spans="1:3" r="7">
      <c s="4" r="A7" t="s">
        <v>352</v>
      </c>
      <c s="6" r="B7" t="n">
        <v>4600000</v>
      </c>
    </row>
    <row spans="1:3" r="8">
      <c s="4" r="A8" t="s">
        <v>353</v>
      </c>
      <c s="6" r="B8" t="n">
        <v>0</v>
      </c>
      <c s="7" r="C8" t="n">
        <v>0</v>
      </c>
    </row>
    <row spans="1:3" r="9">
      <c s="4" r="A9" t="s">
        <v>354</v>
      </c>
      <c s="6" r="B9" t="n">
        <v>1300000</v>
      </c>
    </row>
    <row spans="1:3" r="10">
      <c s="4" r="A10" t="s">
        <v>355</v>
      </c>
      <c s="7" r="B10" t="n">
        <v>12200000</v>
      </c>
    </row>
    <row spans="1:3" r="11">
      <c s="4" r="A11" t="s">
        <v>356</v>
      </c>
    </row>
    <row spans="1:3" r="12">
      <c s="3" r="A12" t="s">
        <v>347</v>
      </c>
    </row>
    <row spans="1:3" r="13">
      <c s="4" r="A13" t="s">
        <v>357</v>
      </c>
      <c s="7" r="C13" t="n">
        <v>1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v>
      </c>
      <c s="2" r="B1" t="s">
        <v>1</v>
      </c>
    </row>
    <row spans="1:3" r="2">
      <c s="2" r="B2" t="s">
        <v>2</v>
      </c>
      <c s="2" r="C2" t="s">
        <v>61</v>
      </c>
    </row>
    <row spans="1:3" r="3">
      <c s="3" r="A3" t="s">
        <v>78</v>
      </c>
    </row>
    <row spans="1:3" r="4">
      <c s="4" r="A4" t="s">
        <v>70</v>
      </c>
      <c s="7" r="B4" t="n">
        <v>-17180</v>
      </c>
      <c s="7" r="C4" t="n">
        <v>-4244</v>
      </c>
    </row>
    <row spans="1:3" r="5">
      <c s="3" r="A5" t="s">
        <v>79</v>
      </c>
    </row>
    <row spans="1:3" r="6">
      <c s="4" r="A6" t="s">
        <v>80</v>
      </c>
      <c s="6" r="B6" t="n">
        <v>115</v>
      </c>
    </row>
    <row spans="1:3" r="7">
      <c s="4" r="A7" t="s">
        <v>81</v>
      </c>
      <c s="6" r="B7" t="n">
        <v>115</v>
      </c>
    </row>
    <row spans="1:3" r="8">
      <c s="4" r="A8" t="s">
        <v>82</v>
      </c>
      <c s="7" r="B8" t="n">
        <v>-17065</v>
      </c>
      <c s="7" r="C8" t="n">
        <v>-42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8"/>
    <col customWidth="1" max="6" min="6" width="29"/>
  </cols>
  <sheetData>
    <row spans="1:6" r="1">
      <c s="1" r="A1" t="s">
        <v>83</v>
      </c>
      <c s="2" r="B1" t="s">
        <v>84</v>
      </c>
      <c s="2" r="C1" t="s">
        <v>85</v>
      </c>
      <c s="2" r="D1" t="s">
        <v>86</v>
      </c>
      <c s="2" r="E1" t="s">
        <v>87</v>
      </c>
      <c s="2" r="F1" t="s">
        <v>88</v>
      </c>
    </row>
    <row spans="1:6" r="2">
      <c s="4" r="A2" t="s">
        <v>89</v>
      </c>
      <c s="7" r="B2" t="n">
        <v>142816</v>
      </c>
      <c s="7" r="C2" t="n">
        <v>240</v>
      </c>
      <c s="7" r="D2" t="n">
        <v>259969</v>
      </c>
      <c s="7" r="E2" t="n">
        <v>23</v>
      </c>
      <c s="7" r="F2" t="n">
        <v>-117416</v>
      </c>
    </row>
    <row spans="1:6" r="3">
      <c s="4" r="A3" t="s">
        <v>90</v>
      </c>
      <c s="6" r="C3" t="n">
        <v>24012597</v>
      </c>
    </row>
    <row spans="1:6" r="4">
      <c s="4" r="A4" t="s">
        <v>91</v>
      </c>
      <c s="6" r="B4" t="n">
        <v>1760</v>
      </c>
      <c s="6" r="D4" t="n">
        <v>1760</v>
      </c>
    </row>
    <row spans="1:6" r="5">
      <c s="4" r="A5" t="s">
        <v>92</v>
      </c>
      <c s="6" r="B5" t="n">
        <v>578</v>
      </c>
      <c s="7" r="C5" t="n">
        <v>3</v>
      </c>
      <c s="6" r="D5" t="n">
        <v>575</v>
      </c>
    </row>
    <row spans="1:6" r="6">
      <c s="4" r="A6" t="s">
        <v>93</v>
      </c>
      <c s="6" r="C6" t="n">
        <v>280927</v>
      </c>
    </row>
    <row spans="1:6" r="7">
      <c s="4" r="A7" t="s">
        <v>94</v>
      </c>
      <c s="6" r="B7" t="n">
        <v>25</v>
      </c>
      <c s="6" r="D7" t="n">
        <v>25</v>
      </c>
    </row>
    <row spans="1:6" r="8">
      <c s="4" r="A8" t="s">
        <v>95</v>
      </c>
      <c s="6" r="B8" t="n">
        <v>115</v>
      </c>
      <c s="6" r="E8" t="n">
        <v>115</v>
      </c>
    </row>
    <row spans="1:6" r="9">
      <c s="4" r="A9" t="s">
        <v>70</v>
      </c>
      <c s="6" r="B9" t="n">
        <v>-17180</v>
      </c>
      <c s="6" r="F9" t="n">
        <v>-17180</v>
      </c>
    </row>
    <row spans="1:6" r="10">
      <c s="4" r="A10" t="s">
        <v>96</v>
      </c>
      <c s="7" r="B10" t="n">
        <v>128114</v>
      </c>
      <c s="7" r="C10" t="n">
        <v>243</v>
      </c>
      <c s="7" r="D10" t="n">
        <v>262329</v>
      </c>
      <c s="7" r="E10" t="n">
        <v>138</v>
      </c>
      <c s="7" r="F10" t="n">
        <v>-134596</v>
      </c>
    </row>
    <row spans="1:6" r="11">
      <c s="4" r="A11" t="s">
        <v>97</v>
      </c>
      <c s="6" r="C11" t="n">
        <v>242935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61</v>
      </c>
    </row>
    <row spans="1:3" r="3">
      <c s="3" r="A3" t="s">
        <v>99</v>
      </c>
    </row>
    <row spans="1:3" r="4">
      <c s="4" r="A4" t="s">
        <v>70</v>
      </c>
      <c s="7" r="B4" t="n">
        <v>-17180</v>
      </c>
      <c s="7" r="C4" t="n">
        <v>-4244</v>
      </c>
    </row>
    <row spans="1:3" r="5">
      <c s="3" r="A5" t="s">
        <v>100</v>
      </c>
    </row>
    <row spans="1:3" r="6">
      <c s="4" r="A6" t="s">
        <v>101</v>
      </c>
      <c s="6" r="B6" t="n">
        <v>59</v>
      </c>
      <c s="6" r="C6" t="n">
        <v>51</v>
      </c>
    </row>
    <row spans="1:3" r="7">
      <c s="4" r="A7" t="s">
        <v>91</v>
      </c>
      <c s="6" r="B7" t="n">
        <v>1760</v>
      </c>
      <c s="6" r="C7" t="n">
        <v>221</v>
      </c>
    </row>
    <row spans="1:3" r="8">
      <c s="4" r="A8" t="s">
        <v>102</v>
      </c>
      <c s="6" r="B8" t="n">
        <v>44</v>
      </c>
    </row>
    <row spans="1:3" r="9">
      <c s="4" r="A9" t="s">
        <v>103</v>
      </c>
      <c s="6" r="B9" t="n">
        <v>65</v>
      </c>
      <c s="6" r="C9" t="n">
        <v>-27</v>
      </c>
    </row>
    <row spans="1:3" r="10">
      <c s="4" r="A10" t="s">
        <v>104</v>
      </c>
      <c s="6" r="B10" t="n">
        <v>64</v>
      </c>
      <c s="6" r="C10" t="n">
        <v>84</v>
      </c>
    </row>
    <row spans="1:3" r="11">
      <c s="4" r="A11" t="s">
        <v>105</v>
      </c>
      <c s="6" r="C11" t="n">
        <v>-4</v>
      </c>
    </row>
    <row spans="1:3" r="12">
      <c s="3" r="A12" t="s">
        <v>106</v>
      </c>
    </row>
    <row spans="1:3" r="13">
      <c s="4" r="A13" t="s">
        <v>29</v>
      </c>
      <c s="6" r="B13" t="n">
        <v>-1475</v>
      </c>
      <c s="6" r="C13" t="n">
        <v>-107</v>
      </c>
    </row>
    <row spans="1:3" r="14">
      <c s="4" r="A14" t="s">
        <v>107</v>
      </c>
      <c s="6" r="B14" t="n">
        <v>3949</v>
      </c>
      <c s="6" r="C14" t="n">
        <v>-932</v>
      </c>
    </row>
    <row spans="1:3" r="15">
      <c s="4" r="A15" t="s">
        <v>32</v>
      </c>
      <c s="6" r="B15" t="n">
        <v>-38</v>
      </c>
      <c s="6" r="C15" t="n">
        <v>7</v>
      </c>
    </row>
    <row spans="1:3" r="16">
      <c s="4" r="A16" t="s">
        <v>39</v>
      </c>
      <c s="6" r="C16" t="n">
        <v>28</v>
      </c>
    </row>
    <row spans="1:3" r="17">
      <c s="4" r="A17" t="s">
        <v>108</v>
      </c>
      <c s="6" r="B17" t="n">
        <v>-12752</v>
      </c>
      <c s="6" r="C17" t="n">
        <v>-4923</v>
      </c>
    </row>
    <row spans="1:3" r="18">
      <c s="3" r="A18" t="s">
        <v>109</v>
      </c>
    </row>
    <row spans="1:3" r="19">
      <c s="4" r="A19" t="s">
        <v>110</v>
      </c>
      <c s="6" r="B19" t="n">
        <v>-52013</v>
      </c>
    </row>
    <row spans="1:3" r="20">
      <c s="4" r="A20" t="s">
        <v>111</v>
      </c>
      <c s="6" r="B20" t="n">
        <v>64605</v>
      </c>
    </row>
    <row spans="1:3" r="21">
      <c s="4" r="A21" t="s">
        <v>112</v>
      </c>
      <c s="6" r="B21" t="n">
        <v>-650</v>
      </c>
      <c s="6" r="C21" t="n">
        <v>-5</v>
      </c>
    </row>
    <row spans="1:3" r="22">
      <c s="4" r="A22" t="s">
        <v>113</v>
      </c>
      <c s="6" r="C22" t="n">
        <v>11</v>
      </c>
    </row>
    <row spans="1:3" r="23">
      <c s="4" r="A23" t="s">
        <v>114</v>
      </c>
      <c s="6" r="B23" t="n">
        <v>11942</v>
      </c>
      <c s="6" r="C23" t="n">
        <v>6</v>
      </c>
    </row>
    <row spans="1:3" r="24">
      <c s="3" r="A24" t="s">
        <v>115</v>
      </c>
    </row>
    <row spans="1:3" r="25">
      <c s="4" r="A25" t="s">
        <v>116</v>
      </c>
      <c s="6" r="B25" t="n">
        <v>-1700</v>
      </c>
    </row>
    <row spans="1:3" r="26">
      <c s="4" r="A26" t="s">
        <v>117</v>
      </c>
      <c s="6" r="C26" t="n">
        <v>-65</v>
      </c>
    </row>
    <row spans="1:3" r="27">
      <c s="4" r="A27" t="s">
        <v>118</v>
      </c>
      <c s="6" r="C27" t="n">
        <v>3</v>
      </c>
    </row>
    <row spans="1:3" r="28">
      <c s="4" r="A28" t="s">
        <v>92</v>
      </c>
      <c s="6" r="B28" t="n">
        <v>578</v>
      </c>
    </row>
    <row spans="1:3" r="29">
      <c s="4" r="A29" t="s">
        <v>119</v>
      </c>
      <c s="6" r="B29" t="n">
        <v>-1122</v>
      </c>
      <c s="6" r="C29" t="n">
        <v>35628</v>
      </c>
    </row>
    <row spans="1:3" r="30">
      <c s="4" r="A30" t="s">
        <v>120</v>
      </c>
      <c s="6" r="B30" t="n">
        <v>-1932</v>
      </c>
      <c s="6" r="C30" t="n">
        <v>30711</v>
      </c>
    </row>
    <row spans="1:3" r="31">
      <c s="4" r="A31" t="s">
        <v>121</v>
      </c>
      <c s="6" r="B31" t="n">
        <v>41039</v>
      </c>
      <c s="6" r="C31" t="n">
        <v>40160</v>
      </c>
    </row>
    <row spans="1:3" r="32">
      <c s="4" r="A32" t="s">
        <v>122</v>
      </c>
      <c s="6" r="B32" t="n">
        <v>39107</v>
      </c>
      <c s="6" r="C32" t="n">
        <v>70871</v>
      </c>
    </row>
    <row spans="1:3" r="33">
      <c s="3" r="A33" t="s">
        <v>123</v>
      </c>
    </row>
    <row spans="1:3" r="34">
      <c s="4" r="A34" t="s">
        <v>117</v>
      </c>
      <c s="6" r="C34" t="n">
        <v>388</v>
      </c>
    </row>
    <row spans="1:3" r="35">
      <c s="3" r="A35" t="s">
        <v>124</v>
      </c>
    </row>
    <row spans="1:3" r="36">
      <c s="4" r="A36" t="s">
        <v>125</v>
      </c>
      <c s="7" r="B36" t="n">
        <v>43</v>
      </c>
      <c s="6" r="C36" t="n">
        <v>10</v>
      </c>
    </row>
    <row spans="1:3" r="37">
      <c s="4" r="A37" t="s">
        <v>126</v>
      </c>
    </row>
    <row spans="1:3" r="38">
      <c s="3" r="A38" t="s">
        <v>115</v>
      </c>
    </row>
    <row spans="1:3" r="39">
      <c s="4" r="A39" t="s">
        <v>127</v>
      </c>
      <c s="7" r="C39" t="n">
        <v>356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Sum</vt:lpstr>
      <vt:lpstr>Investments</vt:lpstr>
      <vt:lpstr>Fair Value Measurements of Fina</vt:lpstr>
      <vt:lpstr>Earnings per Share Attributable</vt:lpstr>
      <vt:lpstr>Accrued Expenses</vt:lpstr>
      <vt:lpstr>License Agreement</vt:lpstr>
      <vt:lpstr>Redeemable Convertible Preferre</vt:lpstr>
      <vt:lpstr>Warrants</vt:lpstr>
      <vt:lpstr>Stock Incentive Plans</vt:lpstr>
      <vt:lpstr>Income Taxes</vt:lpstr>
      <vt:lpstr>Commitments</vt:lpstr>
      <vt:lpstr>Description of Business and S19</vt:lpstr>
      <vt:lpstr>Investments (Tables)</vt:lpstr>
      <vt:lpstr>Fair Value Measurements of Fi21</vt:lpstr>
      <vt:lpstr>Accrued Expenses (Tables)</vt:lpstr>
      <vt:lpstr>Warrants (Tables)</vt:lpstr>
      <vt:lpstr>Stock Incentive Plans (Tables)</vt:lpstr>
      <vt:lpstr>Income Taxes (Tables)</vt:lpstr>
      <vt:lpstr>Description of Business and S26</vt:lpstr>
      <vt:lpstr>Investments - Schedule of Inves</vt:lpstr>
      <vt:lpstr>Investments - Additional Inform</vt:lpstr>
      <vt:lpstr>Investments - Schedule of Fair </vt:lpstr>
      <vt:lpstr>Fair Value Measurements of Fi30</vt:lpstr>
      <vt:lpstr>Earnings Per Share Attributab31</vt:lpstr>
      <vt:lpstr>Accrued Expenses - Schedule of </vt:lpstr>
      <vt:lpstr>License Agreement - Additional </vt:lpstr>
      <vt:lpstr>Redeemable Convertible Prefer34</vt:lpstr>
      <vt:lpstr>Warrants - Summary of Common St</vt:lpstr>
      <vt:lpstr>Warrants - Additional Informati</vt:lpstr>
      <vt:lpstr>Stock Incentive Plans - Additio</vt:lpstr>
      <vt:lpstr>Stock Incentive Plans - Schedul</vt:lpstr>
      <vt:lpstr>Stock Incentive Plans - Sched39</vt:lpstr>
      <vt:lpstr>Income Taxes - Additional Infor</vt:lpstr>
      <vt:lpstr>Income Taxes - Reconciliation o</vt:lpstr>
      <vt:lpstr>Income Taxes - Summary of Tax Y</vt:lpstr>
      <vt:lpstr>Commitments -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12:50Z</dcterms:created>
  <dcterms:modified xmlns:dcterms="http://purl.org/dc/terms/" xmlns:xsi="http://www.w3.org/2001/XMLSchema-instance" xsi:type="dcterms:W3CDTF">2016-05-12T16:12:50Z</dcterms:modified>
  <dc:title xmlns:dc="http://purl.org/dc/elements/1.1/">Untitled</dc:title>
  <dc:description xmlns:dc="http://purl.org/dc/elements/1.1/"/>
  <dc:subject xmlns:dc="http://purl.org/dc/elements/1.1/"/>
  <cp:keywords/>
  <cp:category/>
</cp:coreProperties>
</file>